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Prepaid and other current asset" sheetId="10" state="visible" r:id="rId10"/>
    <sheet xmlns:r="http://schemas.openxmlformats.org/officeDocument/2006/relationships" name="Accrued Expenses and Other Curr" sheetId="11" state="visible" r:id="rId11"/>
    <sheet xmlns:r="http://schemas.openxmlformats.org/officeDocument/2006/relationships" name="Ordinary Shares" sheetId="12" state="visible" r:id="rId12"/>
    <sheet xmlns:r="http://schemas.openxmlformats.org/officeDocument/2006/relationships" name="Series A and Series B shares" sheetId="13" state="visible" r:id="rId13"/>
    <sheet xmlns:r="http://schemas.openxmlformats.org/officeDocument/2006/relationships" name="Convertible loan notes" sheetId="14" state="visible" r:id="rId14"/>
    <sheet xmlns:r="http://schemas.openxmlformats.org/officeDocument/2006/relationships" name="Deferred Shares" sheetId="15" state="visible" r:id="rId15"/>
    <sheet xmlns:r="http://schemas.openxmlformats.org/officeDocument/2006/relationships" name="Fair value" sheetId="16" state="visible" r:id="rId16"/>
    <sheet xmlns:r="http://schemas.openxmlformats.org/officeDocument/2006/relationships" name="Share-Based Compensation" sheetId="17" state="visible" r:id="rId17"/>
    <sheet xmlns:r="http://schemas.openxmlformats.org/officeDocument/2006/relationships" name="Contract Assets and Liabiliti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Net Loss Per Share (Tables)" sheetId="23" state="visible" r:id="rId23"/>
    <sheet xmlns:r="http://schemas.openxmlformats.org/officeDocument/2006/relationships" name="Prepaid and other current ass_2" sheetId="24" state="visible" r:id="rId24"/>
    <sheet xmlns:r="http://schemas.openxmlformats.org/officeDocument/2006/relationships" name="Accrued Expenses and Other Cu_2" sheetId="25" state="visible" r:id="rId25"/>
    <sheet xmlns:r="http://schemas.openxmlformats.org/officeDocument/2006/relationships" name="Fair value (Tables)" sheetId="26" state="visible" r:id="rId26"/>
    <sheet xmlns:r="http://schemas.openxmlformats.org/officeDocument/2006/relationships" name="Share-Based Compensation (Table" sheetId="27" state="visible" r:id="rId27"/>
    <sheet xmlns:r="http://schemas.openxmlformats.org/officeDocument/2006/relationships" name="Contract Assets and Liabiliti_2" sheetId="28" state="visible" r:id="rId28"/>
    <sheet xmlns:r="http://schemas.openxmlformats.org/officeDocument/2006/relationships" name="Commitments and Contingencies (" sheetId="29" state="visible" r:id="rId29"/>
    <sheet xmlns:r="http://schemas.openxmlformats.org/officeDocument/2006/relationships" name="Nature of Business and Basis _2" sheetId="30" state="visible" r:id="rId30"/>
    <sheet xmlns:r="http://schemas.openxmlformats.org/officeDocument/2006/relationships" name="Net Loss Per Share (Details)" sheetId="31" state="visible" r:id="rId31"/>
    <sheet xmlns:r="http://schemas.openxmlformats.org/officeDocument/2006/relationships" name="Net Loss Per Share - Diluted we" sheetId="32" state="visible" r:id="rId32"/>
    <sheet xmlns:r="http://schemas.openxmlformats.org/officeDocument/2006/relationships" name="Prepaid and other current ass_3" sheetId="33" state="visible" r:id="rId33"/>
    <sheet xmlns:r="http://schemas.openxmlformats.org/officeDocument/2006/relationships" name="Accrued Expenses and Other Cu_3" sheetId="34" state="visible" r:id="rId34"/>
    <sheet xmlns:r="http://schemas.openxmlformats.org/officeDocument/2006/relationships" name="Ordinary Shares (Details)" sheetId="35" state="visible" r:id="rId35"/>
    <sheet xmlns:r="http://schemas.openxmlformats.org/officeDocument/2006/relationships" name="Series A and Series B shares (D" sheetId="36" state="visible" r:id="rId36"/>
    <sheet xmlns:r="http://schemas.openxmlformats.org/officeDocument/2006/relationships" name="Convertible loan notes (Details" sheetId="37" state="visible" r:id="rId37"/>
    <sheet xmlns:r="http://schemas.openxmlformats.org/officeDocument/2006/relationships" name="Deferred Shares (Details)" sheetId="38" state="visible" r:id="rId38"/>
    <sheet xmlns:r="http://schemas.openxmlformats.org/officeDocument/2006/relationships" name="Fair value (Details)" sheetId="39" state="visible" r:id="rId39"/>
    <sheet xmlns:r="http://schemas.openxmlformats.org/officeDocument/2006/relationships" name="Share-Based Compensation - Addi" sheetId="40" state="visible" r:id="rId40"/>
    <sheet xmlns:r="http://schemas.openxmlformats.org/officeDocument/2006/relationships" name="Share-Based Compensation - Fair" sheetId="41" state="visible" r:id="rId41"/>
    <sheet xmlns:r="http://schemas.openxmlformats.org/officeDocument/2006/relationships" name="Share-Based Compensation - Shar" sheetId="42" state="visible" r:id="rId42"/>
    <sheet xmlns:r="http://schemas.openxmlformats.org/officeDocument/2006/relationships" name="Contract Assets and Liabiliti_3"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0_);_(&quot;£ &quot;(#,##0.000000)"/>
    <numFmt numFmtId="166" formatCode="_(&quot;£ &quot;#,##0.00_);_(&quot;£ &quot;(#,##0.00)"/>
    <numFmt numFmtId="167" formatCode="_(&quot;£ &quot;#,##0_);_(&quot;£ &quot;(#,##0)"/>
    <numFmt numFmtId="168" formatCode="_(&quot;£ &quot;#,##0.00000_);_(&quot;£ &quot;(#,##0.00000)"/>
    <numFmt numFmtId="169" formatCode="_(&quot;$ &quot;#,##0.00_);_(&quot;$ &quot;(#,##0.00)"/>
    <numFmt numFmtId="170" formatCode="#,##0.0_);(#,##0.0)"/>
    <numFmt numFmtId="171" formatCode="_(&quot;$ &quot;#,##0.0000_);_(&quot;$ &quot;(#,##0.0000)"/>
    <numFmt numFmtId="172" formatCode="_(&quot;£ &quot;#,##0.0000_);_(&quot;£ &quot;(#,##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367</t>
        </is>
      </c>
    </row>
    <row r="9">
      <c r="A9" s="4" t="inlineStr">
        <is>
          <t>Entity Registrant Name</t>
        </is>
      </c>
      <c r="B9" s="4" t="inlineStr">
        <is>
          <t>Vaccitech plc</t>
        </is>
      </c>
    </row>
    <row r="10">
      <c r="A10" s="4" t="inlineStr">
        <is>
          <t>Entity Incorporation, State or Country Code</t>
        </is>
      </c>
      <c r="B10" s="4" t="inlineStr">
        <is>
          <t>X0</t>
        </is>
      </c>
    </row>
    <row r="11">
      <c r="A11" s="4" t="inlineStr">
        <is>
          <t>Entity Address, Country</t>
        </is>
      </c>
      <c r="B11" s="4" t="inlineStr">
        <is>
          <t>GB</t>
        </is>
      </c>
    </row>
    <row r="12">
      <c r="A12" s="4" t="inlineStr">
        <is>
          <t>Entity Address, Address Line One</t>
        </is>
      </c>
      <c r="B12" s="4" t="inlineStr">
        <is>
          <t>The Schrodinger Building</t>
        </is>
      </c>
    </row>
    <row r="13">
      <c r="A13" s="4" t="inlineStr">
        <is>
          <t>Entity Address, Adress Line Two</t>
        </is>
      </c>
      <c r="B13" s="4" t="inlineStr">
        <is>
          <t>The Oxford Science Park</t>
        </is>
      </c>
    </row>
    <row r="14">
      <c r="A14" s="4" t="inlineStr">
        <is>
          <t>Entity Address, City or Town</t>
        </is>
      </c>
      <c r="B14" s="4" t="inlineStr">
        <is>
          <t>Oxford</t>
        </is>
      </c>
    </row>
    <row r="15">
      <c r="A15" s="4" t="inlineStr">
        <is>
          <t>Entity Address, Postal Zip Code</t>
        </is>
      </c>
      <c r="B15" s="4" t="inlineStr">
        <is>
          <t>OX4 4GE</t>
        </is>
      </c>
    </row>
    <row r="16">
      <c r="A16" s="4" t="inlineStr">
        <is>
          <t>City Area Code</t>
        </is>
      </c>
      <c r="B16" s="4" t="inlineStr">
        <is>
          <t>+44 (0)</t>
        </is>
      </c>
    </row>
    <row r="17">
      <c r="A17" s="4" t="inlineStr">
        <is>
          <t>Local Phone Number</t>
        </is>
      </c>
      <c r="B17" s="4" t="inlineStr">
        <is>
          <t>1865 818 808</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34328231</v>
      </c>
    </row>
    <row r="26">
      <c r="A26" s="4" t="inlineStr">
        <is>
          <t>Entity Central Index Key</t>
        </is>
      </c>
      <c r="B26" s="4" t="inlineStr">
        <is>
          <t>0001828185</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Ordinary Shares</t>
        </is>
      </c>
    </row>
    <row r="32">
      <c r="A32" s="3" t="inlineStr">
        <is>
          <t>Document Information [Line Items]</t>
        </is>
      </c>
    </row>
    <row r="33">
      <c r="A33" s="4" t="inlineStr">
        <is>
          <t>Title of 12(b) Security</t>
        </is>
      </c>
      <c r="B33" s="4" t="inlineStr">
        <is>
          <t>Ordinary shares, nominal value £0.000025 per share</t>
        </is>
      </c>
    </row>
    <row r="34">
      <c r="A34" s="4" t="inlineStr">
        <is>
          <t>American Depositary Shares</t>
        </is>
      </c>
    </row>
    <row r="35">
      <c r="A35" s="3" t="inlineStr">
        <is>
          <t>Document Information [Line Items]</t>
        </is>
      </c>
    </row>
    <row r="36">
      <c r="A36" s="4" t="inlineStr">
        <is>
          <t>Title of 12(b) Security</t>
        </is>
      </c>
      <c r="B36" s="4" t="inlineStr">
        <is>
          <t>American Depositary Shares</t>
        </is>
      </c>
    </row>
    <row r="37">
      <c r="A37" s="4" t="inlineStr">
        <is>
          <t>Trading Symbol</t>
        </is>
      </c>
      <c r="B37" s="4" t="inlineStr">
        <is>
          <t>VACC</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6 Months Ended</t>
        </is>
      </c>
    </row>
    <row r="2">
      <c r="B2" s="2" t="inlineStr">
        <is>
          <t>Jun. 30, 2021</t>
        </is>
      </c>
    </row>
    <row r="3">
      <c r="A3" s="3" t="inlineStr">
        <is>
          <t>Prepaid and other current assets</t>
        </is>
      </c>
    </row>
    <row r="4">
      <c r="A4" s="4" t="inlineStr">
        <is>
          <t>Prepaid and other current assets</t>
        </is>
      </c>
      <c r="B4" s="4" t="inlineStr">
        <is>
          <t>4. Prepaid and other current assets (in thousands) ​ ​ ​ ​ ​ ​ ​ ​ ​ June 30, 2021 December 31, 2020 Prepayments and accrued income ​ $ 7,506 ​ $ 1,075 Value Added Tax receivable ​ 926 ​ 305 Current tax receivable ​ ​ 76 ​ ​ — Others ​ 6 ​ 29 Total ​ $ 8,514 ​ $ 1,4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t>
        </is>
      </c>
    </row>
    <row r="4">
      <c r="A4" s="4" t="inlineStr">
        <is>
          <t>Accrued Expenses and Other Current Liabilities</t>
        </is>
      </c>
      <c r="B4" s="4" t="inlineStr">
        <is>
          <t>5. Accrued Expenses and Other Current Liabilities Accrued expenses and other current liabilities consist of the following (in thousands): ​ ​ ​ ​ ​ ​ ​ ​ ​ June 30, 2021 December 31, 2020 Accrued manufacturing and clinical expenses ​ $ 1,400 ​ $ 462 Accrued board of director compensation ​ 116 ​ 4 Accrued bonus ​ 624 ​ 750 Accrued payroll and employee benefits ​ 492 ​ 250 Accrued professional fees ​ 763 ​ 806 Accrued other ​ 46 ​ 265 Total ​ $ 3,441 ​ $ 2,5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rdinary Shares</t>
        </is>
      </c>
      <c r="B1" s="2" t="inlineStr">
        <is>
          <t>6 Months Ended</t>
        </is>
      </c>
    </row>
    <row r="2">
      <c r="B2" s="2" t="inlineStr">
        <is>
          <t>Jun. 30, 2021</t>
        </is>
      </c>
    </row>
    <row r="3">
      <c r="A3" s="3" t="inlineStr">
        <is>
          <t>Ordinary and Deferred Shares</t>
        </is>
      </c>
    </row>
    <row r="4">
      <c r="A4" s="4" t="inlineStr">
        <is>
          <t>Ordinary Shares</t>
        </is>
      </c>
      <c r="B4" s="4" t="inlineStr">
        <is>
          <t>6. Ordinary Shares On May 4, 2021, the Company closed its initial public offering (“IPO”) of 6,500,000 ADS representing 6,500,000 ordinary shares having a nominal value of £0.000025 per share, at a public offering price of $17.00 per share, for aggregate net proceeds of $102,765 thousand after deducting underwriting commissions of $7,735 thousand and incurred offering cost of $2,394 thousand. All ordinary shares rank pari passu as a single class. The following is a summary of the rights and privileges of the holders of ordinary shares as of June 30, 2021: Liquidation preference: in the event of the liquidation, dissolution or winding up of the Company, the assets of the Company available for distribution to holders of the ordinary shares shall be distributed amongst all holders of the ordinary shares in proportion to the number of shares held irrespective of the amount paid or credited as paid on any share. Dividends: holders of the ordinary shares are entitled to dividend, as may be recommended from time to time by the Board and declared by the ordinary shareholders out of legally available funds. Voting Rights: each holder of ordinary shares is entitled to one vote for each share on all matters to be voted on by ordinary shareholders. Preemption rights: pursuant to section 561 of the Companies Act 2006, shareholders are granted preemptive rights when new shares are issued for cash. However, it is possible for our Articles, or shareholders at a general meeting representing at least 75% of our ordinary shares present (in person or by proxy) and eligible to vote at that general meeting, to disapply these preemptive rights. Such a disapplication of preemption rights may be for a maximum period of up to five years from the date of the shareholder special resolution. In either case, this disapplication would need to be renewed by our shareholders upon its expiration (i.e., at least every five years) to remain effective. On April 21, 2021, our shareholders approved the disapplication of preemptive rights for a period of five years from the date of approval by way of a special resolution of our shareholders. This included the disapplication of preemption rights in relation to the allotment of our ordinary shares in connection with the IPO. This disapplication will need to be renewed upon expiration (i.e., at least every five years) to remain effective, but may be sought more frequently for additional five-year terms (or any shorte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ries A and Series B shares</t>
        </is>
      </c>
      <c r="B1" s="2" t="inlineStr">
        <is>
          <t>6 Months Ended</t>
        </is>
      </c>
    </row>
    <row r="2">
      <c r="B2" s="2" t="inlineStr">
        <is>
          <t>Jun. 30, 2021</t>
        </is>
      </c>
    </row>
    <row r="3">
      <c r="A3" s="3" t="inlineStr">
        <is>
          <t>Series A and Series B shares</t>
        </is>
      </c>
    </row>
    <row r="4">
      <c r="A4" s="4" t="inlineStr">
        <is>
          <t>Series A and Series B shares</t>
        </is>
      </c>
      <c r="B4" s="4" t="inlineStr">
        <is>
          <t>7. Series A and Series B shares On March 15, 2021, the Company issued 28,957 Series B preferred shares (“Series B Shares”) amounting to $125,239 thousand and incurred transaction cost of $3,402 thousand. On March 31, 2021, Vaccitech Plc subdivided each of the Series A shares and Series B shares (including the Series B shares issued on conversion of the convertible loan notes) into one share of the same class and one deferred A share with a nominal value of £1.00 per share. On May 4, 2021 prior to the closing of the Company’s initial public offering and pursuant to the terms of its articles of association, all of the Series A Shares and Series B Shares were converted into 19,603,887 ordinary shares, 570,987 deferred B shares and 19,603,887 deferred C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vertible loan notes</t>
        </is>
      </c>
      <c r="B1" s="2" t="inlineStr">
        <is>
          <t>6 Months Ended</t>
        </is>
      </c>
    </row>
    <row r="2">
      <c r="B2" s="2" t="inlineStr">
        <is>
          <t>Jun. 30, 2021</t>
        </is>
      </c>
    </row>
    <row r="3">
      <c r="A3" s="3" t="inlineStr">
        <is>
          <t>Convertible loan notes.</t>
        </is>
      </c>
    </row>
    <row r="4">
      <c r="A4" s="4" t="inlineStr">
        <is>
          <t>Convertible loan notes</t>
        </is>
      </c>
      <c r="B4" s="4" t="inlineStr">
        <is>
          <t>8. Convertible loan notes The Company recognized interest expense of $2,650 thousand and a change in fair value of $5,994 thousand in relation to the conversion and redemption features embedded in the convertible loan notes in the condensed consolidated statements of operations and comprehensive loss for the period ended June 30, 2021. The Series B funding on March 15, 2021 constituted a qualified equity financing in accordance with the terms of the convertible loan notes. As a result, the convertible loan notes were converted on March 15, 2021 into 12,421 Series B Shares with the conversion price being 0.8 times the Series B Shares issue price. The conversion was accounted for as an extinguishment of the convertible loan notes. As a result, the 12,421 Series B preferred shares issued on conversion was recognized at the settlement-date fair value of the Series B shares ($53,721 thousands) and a loss of $13,789 thousand for the six month period was recognized in earnings for the difference between (1) the fair value of those shares and (2) the sum of the carrying amounts of the convertible loan notes ($25,557 thousand) and the bifurcated conversion and redemption feature liability ($14,375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Shares</t>
        </is>
      </c>
      <c r="B1" s="2" t="inlineStr">
        <is>
          <t>6 Months Ended</t>
        </is>
      </c>
    </row>
    <row r="2">
      <c r="B2" s="2" t="inlineStr">
        <is>
          <t>Jun. 30, 2021</t>
        </is>
      </c>
    </row>
    <row r="3">
      <c r="A3" s="3" t="inlineStr">
        <is>
          <t>Ordinary and Deferred Shares</t>
        </is>
      </c>
    </row>
    <row r="4">
      <c r="A4" s="4" t="inlineStr">
        <is>
          <t>Deferred Shares</t>
        </is>
      </c>
      <c r="B4" s="4" t="inlineStr">
        <is>
          <t>9. Deferred Shares shares do not have rights to dividends or to participate in profits on a return of assets on liquidation, the deferred shares confer on the holders thereof an entitlement to receive out of the assets of the Company available for distribution amongst the shareholders (subject to the rights of any new class of shares with preferred rights) the amount credited as paid up on the deferred shares held by them respectively after (but only after) payment shall have been made to the holders of the ordinary shares of the amounts paid up or credited as paid up on such shares and the sum of £1,000 thousand ( $1,373 thousand) in respect of each ordinary share held by them respectively. The deferred shares shall confer on the holders thereof no further right to participate in the asset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1</t>
        </is>
      </c>
    </row>
    <row r="3">
      <c r="A3" s="3" t="inlineStr">
        <is>
          <t>Fair value</t>
        </is>
      </c>
    </row>
    <row r="4">
      <c r="A4" s="4" t="inlineStr">
        <is>
          <t>Fair value</t>
        </is>
      </c>
      <c r="B4" s="4" t="inlineStr">
        <is>
          <t>10. Fair value The Company’s financial instruments consist of cash and cash equivalents, accounts receivable, accounts payable, accrued expenses, and other liabilities. As of June 30, 2021, and December 31, 2020, the carrying amount of cash and cash equivalents, accounts receivable, accounts payable, accrued expenses, and other liabilities approximated their respective fair value due to the short-term nature and maturity of these instruments. As of December 31, 2020, the Company had an embedded derivative liability of $20,109 thousand related to the conversion features, the cash redemption feature on maturity and the cash redemption feature upon an exit event that settles in noncash consideration embedded in convertible loan notes. The fair value of the embedded derivatives is a Level 3 valuation with the significant unobservable inputs being the probability of exercise of conversion and cash redemption features. Significant judgment is employed in determining the appropriateness of certain of these inputs. The changes in the fair value of the embedded derivatives was as follows (in thousands): ​ ​ ​ ​ ​ ​ ​ ​ ​ ​ Six months ended June 30, ​ 2021 2020 Beginning balance ​ $ 20,109 ​ $ — Change in fair value recognized in net loss ​ (5,994) ​ — Settlement via conversion ​ (14,375) ​ — Foreign exchange translation ​ 260 ​ — Ending balance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11. Share-Based Compensation On April 8, 2021, the Board of the Company adopted the Vaccitech plc Share Award Plan 2021 (“the Plan”) and the Vaccitech plc Non-Employee Sub-Plan which is a sub-plan of the Plan. Under the terms of the plan, the Board is permitted to grant awards to employees as restricted share units, options, share appreciation rights, restricted shares. The aggregate number of shares initially available for issuance under the Plan and the Vaccitech plc Non-Employee Sub-Plan cannot exceed 3,675,680 ordinary shares (the “Initial Limit”). Beginning calendar year 2022, the total number of ordinary shares available for issuance under the Plan shall be increased on January 1 of each year in an amount equal to the lesser of (i) 4% of the Company’s issued and outstanding ordinary shares (which 4% limit shall be measured as of January 1 of such year) and (ii) such number of ordinary shares as determined by the Board in its discretion (the “Annual Increase”). The awards generally vest based on the grantee’s continued service with the Company during a specified period following grant as determined by the Board and generally expire ten years from the grant date. Option awards generally vest over one ​ On April 30, 2021, the Company granted 1,513,566 ​ For the six months ended June 30, 2021, the Company granted ​ The fair value of each stock option issued to employees was estimated at the date of grant using Black-Scholes with the following weighted-average assumptions: ​ ​ ​ ​ ​ ​ ​ ​ Six months ended June 30, ​ 2021 2020 Expected volatility 110.9 % 110.8 % Expected term (years) 6.32 6.03 ​ Risk-free interest rate 1.1 % 1.7 % Expected dividend yield — % — % ​ On April 22, 2021, the exercise price of 267,903 options was changed from $0.0004 (£0.0003) to $4.84 (£3.49) in order to enable employees to benefit from tax advantages under the Enterprise Management Incentive Scheme. This modification did not result in an incremental compensation cost and the Company continues to recognize compensation cost on these options equal to the grant date fair value of the original award. At June 30, 2021 3,408,663 options with a weighted average exercise price of $7.84 were outstanding of which 703,495 with a weighted average exercise price of $0.35 were exercisable. At June 30, 2021, there was $19,825 thousand unrecognized compensation cost related to stock options, which is expected to be recognized over a weighted average period of 2.66 years. During the three months and six months ended June 30, 2021, 514,923 restricted stock units with a performance condition linked to the IPO resolution date vested on occurrence of the IPO resulting in $5,760 thousand recognized as compensation cost . Share based compensation expense is classified in the unaudited condensed consolidated statement of operations and comprehensive loss as follows (in thousands): ​ ​ ​ ​ ​ ​ ​ ​ ​ ​ ​ ​ ​ ​ ​ Three months ended June 30, ​ Six months ended June 30, ​ 2021 2020 2021 2020 Research and development ​ $ 642 ​ $ 144 ​ $ 961 ​ $ 327 General and administrative ​ 8,094 ​ 271 ​ 8,572 ​ 944 Total ​ $ 8,736 ​ $ 415 ​ $ 9,533 ​ $ 1,2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6 Months Ended</t>
        </is>
      </c>
    </row>
    <row r="2">
      <c r="B2" s="2" t="inlineStr">
        <is>
          <t>Jun. 30, 2021</t>
        </is>
      </c>
    </row>
    <row r="3">
      <c r="A3" s="3" t="inlineStr">
        <is>
          <t>Contract Assets and Liabilities</t>
        </is>
      </c>
    </row>
    <row r="4">
      <c r="A4" s="4" t="inlineStr">
        <is>
          <t>Contract Assets and Liabilities</t>
        </is>
      </c>
      <c r="B4" s="4" t="inlineStr">
        <is>
          <t>12. The Company discloses Accounts receivable separately in the Condensed Consolidated Balance Sheet at the net amount expected to be collected. Contract assets primarily relate to the Company’s conditional right to consideration for work completed but not billed at the reporting date. As of June 30, 2021, the Company did not have any contract assets. Contract liabilities primarily relate to payments received from customers in advance of performance under the contract and are disclosed as deferred revenue separately in the Condensed Consolidated Balance Sheet. The Company’s contract liabilities arise when payment is received upfront for various multi-period extended license and service arrangements. Changes in the contract liabilities during the period are as follows: ​ ​ ​ ​ ​ ​ June 30, 2021 Balance at December 31, 2020 ​ $ 245 Revenue recognized related to contract liability balance ​ (32) Foreign exchange translation ​ 4 Balance at June 30, 2021 ​ $ 2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3. Commitments and Contingencies In-License Agreements The Company is party to a number of licensing agreements most of which are with related parties. These agreements serve to provide the Company with the right to develop and exploit the counterparties’ intellectual property for certain medical indications. As part of execution of these arrangements, the Company paid certain upfront fees, which have been expensed as incurred because the developing technology has not yet reached technical feasibility, the lack of alternative use, and the lack of proof of potential value. The agreements cover a variety of fields, including influenza, cancer, HPV, HBV and MERS. The Company’s obligations for future payments under these arrangements are dependent on its ability to develop promising drug candidates, the potential market for these candidates and potential competing products, and the payment mechanisms in place in countries where the Company retains the right to sell. Each agreement provides for specific milestone payments, typically triggered by achievement of certain testing phases in human candidates, and future royalties ranging from 1 to 5% for direct sales of a covered product to 3 to 7% of net payments received for allowable sublicenses of technology developed by the Company. The obligation to make these payments is contingent upon the Company’s ability to develop candidates for submission for phased testing and approvals, and for the development of markets for the products developed by the Company. The Company has not made any material payments under these license agreements during the periods ended June 30, 2021 and June 30, 2020. Leases The Company leases an office and laboratory space from a related party in Oxford, England under an operating lease with a contractual term expiring in 2028. The lease does not contain renewal terms. Variable payments include amounts due to the lessor for additional services and cost reimbursements. The Company recorded a right-of-use asset and a lease liability on the effective date of the lease term. The Company’s right-of-use asset and lease liability are as follows (in thousands): ​ ​ ​ ​ ​ ​ ​ ​ ​ June 30, December 31, ​ 2021 2020 Right-of-use asset ​ $ 2,040 ​ $ 2,136 Lease liability, current ​ 202 ​ 192 Lease liability, noncurrent ​ 1,384 ​ 1,472 ​ Other information ​ ​ ​ ​ ​ ​ ​ ​ ​ ​ Six months ended June 30, ​ 2021 2020 Cash paid for amounts included in the measurement of lease liabilities ​ $ 140 ​ $ 148 ​ During the six months ended June 30, 2021, the Company recorded $189 thousand (six months ended June 30, 2020: $168 thousand) in operating lease costs (including short-term lease expense and variable lease costs). Future annual minimum lease payments under operating leases as of June 30, 2021 were as follows (in thousands): ​ ​ ​ ​ ​ Remainder of 2021 $ 163 2022 ​ 324 2023 ​ 324 2024 ​ 324 2025 ​ 324 Thereafter ​ 591 Total minimum lease payments ​ $ 2,050 Less: imputed interest ​ (464) Total lease liability ​ $ 1,586 ​ Other contingencies The Company is a party in various contractual disputes, litigation, and potential claims arising in the ordinary course of business. The Company does not believe that the resolution of these matters will have a material adverse effe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43619</v>
      </c>
      <c r="C3" s="6" t="n">
        <v>43266</v>
      </c>
    </row>
    <row r="4">
      <c r="A4" s="4" t="inlineStr">
        <is>
          <t>Accounts receivable</t>
        </is>
      </c>
      <c r="B4" s="5" t="n">
        <v>37</v>
      </c>
      <c r="C4" s="5" t="n">
        <v>518</v>
      </c>
    </row>
    <row r="5">
      <c r="A5" s="4" t="inlineStr">
        <is>
          <t>Research and development incentives receivable</t>
        </is>
      </c>
      <c r="B5" s="5" t="n">
        <v>4558</v>
      </c>
      <c r="C5" s="5" t="n">
        <v>2708</v>
      </c>
    </row>
    <row r="6">
      <c r="A6" s="4" t="inlineStr">
        <is>
          <t>Prepaid expenses and other current assets</t>
        </is>
      </c>
      <c r="B6" s="5" t="n">
        <v>8514</v>
      </c>
      <c r="C6" s="5" t="n">
        <v>1409</v>
      </c>
    </row>
    <row r="7">
      <c r="A7" s="4" t="inlineStr">
        <is>
          <t>Total current assets</t>
        </is>
      </c>
      <c r="B7" s="5" t="n">
        <v>256728</v>
      </c>
      <c r="C7" s="5" t="n">
        <v>47901</v>
      </c>
    </row>
    <row r="8">
      <c r="A8" s="4" t="inlineStr">
        <is>
          <t>Property and equipment, net</t>
        </is>
      </c>
      <c r="B8" s="5" t="n">
        <v>1038</v>
      </c>
      <c r="C8" s="5" t="n">
        <v>629</v>
      </c>
    </row>
    <row r="9">
      <c r="A9" s="4" t="inlineStr">
        <is>
          <t>Right of use assets, net</t>
        </is>
      </c>
      <c r="B9" s="5" t="n">
        <v>2040</v>
      </c>
      <c r="C9" s="5" t="n">
        <v>2136</v>
      </c>
    </row>
    <row r="10">
      <c r="A10" s="4" t="inlineStr">
        <is>
          <t>Deferred tax assets</t>
        </is>
      </c>
      <c r="B10" s="5" t="n">
        <v>32</v>
      </c>
    </row>
    <row r="11">
      <c r="A11" s="4" t="inlineStr">
        <is>
          <t>Total assets</t>
        </is>
      </c>
      <c r="B11" s="5" t="n">
        <v>259838</v>
      </c>
      <c r="C11" s="5" t="n">
        <v>50666</v>
      </c>
    </row>
    <row r="12">
      <c r="A12" s="3" t="inlineStr">
        <is>
          <t>Current liabilities:</t>
        </is>
      </c>
    </row>
    <row r="13">
      <c r="A13" s="4" t="inlineStr">
        <is>
          <t>Accounts payable</t>
        </is>
      </c>
      <c r="B13" s="5" t="n">
        <v>4683</v>
      </c>
      <c r="C13" s="5" t="n">
        <v>4667</v>
      </c>
    </row>
    <row r="14">
      <c r="A14" s="4" t="inlineStr">
        <is>
          <t>Accrued expenses and other current liabilities</t>
        </is>
      </c>
      <c r="B14" s="5" t="n">
        <v>3441</v>
      </c>
      <c r="C14" s="5" t="n">
        <v>2537</v>
      </c>
    </row>
    <row r="15">
      <c r="A15" s="4" t="inlineStr">
        <is>
          <t>Deferred revenue</t>
        </is>
      </c>
      <c r="B15" s="5" t="n">
        <v>217</v>
      </c>
      <c r="C15" s="5" t="n">
        <v>245</v>
      </c>
    </row>
    <row r="16">
      <c r="A16" s="4" t="inlineStr">
        <is>
          <t>Current portion of lease liability</t>
        </is>
      </c>
      <c r="B16" s="5" t="n">
        <v>202</v>
      </c>
      <c r="C16" s="5" t="n">
        <v>192</v>
      </c>
    </row>
    <row r="17">
      <c r="A17" s="4" t="inlineStr">
        <is>
          <t>Total current liabilities</t>
        </is>
      </c>
      <c r="B17" s="5" t="n">
        <v>8543</v>
      </c>
      <c r="C17" s="5" t="n">
        <v>7641</v>
      </c>
    </row>
    <row r="18">
      <c r="A18" s="4" t="inlineStr">
        <is>
          <t>Convertible loan notes - non current</t>
        </is>
      </c>
      <c r="C18" s="5" t="n">
        <v>44700</v>
      </c>
    </row>
    <row r="19">
      <c r="A19" s="4" t="inlineStr">
        <is>
          <t>Lease liability - non current</t>
        </is>
      </c>
      <c r="B19" s="5" t="n">
        <v>1384</v>
      </c>
      <c r="C19" s="5" t="n">
        <v>1472</v>
      </c>
    </row>
    <row r="20">
      <c r="A20" s="4" t="inlineStr">
        <is>
          <t>Total liabilities</t>
        </is>
      </c>
      <c r="B20" s="5" t="n">
        <v>9927</v>
      </c>
      <c r="C20" s="5" t="n">
        <v>53813</v>
      </c>
    </row>
    <row r="21">
      <c r="A21" s="4" t="inlineStr">
        <is>
          <t>Commitments and contingencies (Note 11)</t>
        </is>
      </c>
      <c r="B21" s="4" t="inlineStr">
        <is>
          <t xml:space="preserve"> </t>
        </is>
      </c>
      <c r="C21" s="4" t="inlineStr">
        <is>
          <t xml:space="preserve"> </t>
        </is>
      </c>
    </row>
    <row r="22">
      <c r="A22" s="3" t="inlineStr">
        <is>
          <t>Shareholders' deficit:</t>
        </is>
      </c>
    </row>
    <row r="23">
      <c r="A23" s="4" t="inlineStr">
        <is>
          <t>Ordinary shares, 0.000025 nominal value; 34,328,231 shares authorized, issued and outstanding (December 31, 2020: authorized, issued and outstanding: 7,960,458)</t>
        </is>
      </c>
      <c r="B23" s="5" t="n">
        <v>1</v>
      </c>
      <c r="C23" s="5" t="n">
        <v>0</v>
      </c>
    </row>
    <row r="24">
      <c r="A24" s="4" t="inlineStr">
        <is>
          <t>Additional paid-in capital</t>
        </is>
      </c>
      <c r="B24" s="5" t="n">
        <v>340793</v>
      </c>
      <c r="C24" s="5" t="n">
        <v>21660</v>
      </c>
    </row>
    <row r="25">
      <c r="A25" s="4" t="inlineStr">
        <is>
          <t>Accumulated deficit</t>
        </is>
      </c>
      <c r="B25" s="5" t="n">
        <v>-88915</v>
      </c>
      <c r="C25" s="5" t="n">
        <v>-57720</v>
      </c>
    </row>
    <row r="26">
      <c r="A26" s="4" t="inlineStr">
        <is>
          <t>Accumulated other comprehensive loss - foreign currency translation adjustments</t>
        </is>
      </c>
      <c r="B26" s="5" t="n">
        <v>-2580</v>
      </c>
      <c r="C26" s="5" t="n">
        <v>-1243</v>
      </c>
    </row>
    <row r="27">
      <c r="A27" s="4" t="inlineStr">
        <is>
          <t>Noncontrolling interest</t>
        </is>
      </c>
      <c r="B27" s="5" t="n">
        <v>518</v>
      </c>
      <c r="C27" s="5" t="n">
        <v>391</v>
      </c>
    </row>
    <row r="28">
      <c r="A28" s="4" t="inlineStr">
        <is>
          <t>Total shareholders' funds/(deficit)</t>
        </is>
      </c>
      <c r="B28" s="5" t="n">
        <v>249911</v>
      </c>
      <c r="C28" s="5" t="n">
        <v>-36912</v>
      </c>
    </row>
    <row r="29">
      <c r="A29" s="4" t="inlineStr">
        <is>
          <t>Total liabilities, redeemable convertible preferred shares and shareholders' deficit</t>
        </is>
      </c>
      <c r="B29" s="5" t="n">
        <v>259838</v>
      </c>
      <c r="C29" s="5" t="n">
        <v>50666</v>
      </c>
    </row>
    <row r="30">
      <c r="A30" s="4" t="inlineStr">
        <is>
          <t>Series A redeemable convertible preferred shares</t>
        </is>
      </c>
    </row>
    <row r="31">
      <c r="A31" s="3" t="inlineStr">
        <is>
          <t>Current liabilities:</t>
        </is>
      </c>
    </row>
    <row r="32">
      <c r="A32" s="4" t="inlineStr">
        <is>
          <t>Redeemable convertible preferred shares</t>
        </is>
      </c>
      <c r="C32" s="5" t="n">
        <v>33765</v>
      </c>
    </row>
    <row r="33">
      <c r="A33" s="4" t="inlineStr">
        <is>
          <t>Deferred A shares</t>
        </is>
      </c>
    </row>
    <row r="34">
      <c r="A34" s="3" t="inlineStr">
        <is>
          <t>Shareholders' deficit:</t>
        </is>
      </c>
    </row>
    <row r="35">
      <c r="A35" s="4" t="inlineStr">
        <is>
          <t>Deferred shares</t>
        </is>
      </c>
      <c r="B35" s="5" t="n">
        <v>86</v>
      </c>
    </row>
    <row r="36">
      <c r="A36" s="4" t="inlineStr">
        <is>
          <t>Deferred B shares</t>
        </is>
      </c>
    </row>
    <row r="37">
      <c r="A37" s="3" t="inlineStr">
        <is>
          <t>Shareholders' deficit:</t>
        </is>
      </c>
    </row>
    <row r="38">
      <c r="A38" s="4" t="inlineStr">
        <is>
          <t>Deferred shares</t>
        </is>
      </c>
      <c r="B38" s="5" t="n">
        <v>8</v>
      </c>
    </row>
    <row r="39">
      <c r="A39" s="4" t="inlineStr">
        <is>
          <t>Deferred C shares</t>
        </is>
      </c>
    </row>
    <row r="40">
      <c r="A40" s="3" t="inlineStr">
        <is>
          <t>Shareholders' deficit:</t>
        </is>
      </c>
    </row>
    <row r="41">
      <c r="A41" s="4" t="inlineStr">
        <is>
          <t>Deferred shares</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14. Related Party Transactions During the three months and six months ended June 30, 2021, the Company paid $86 thousand and $126 thousand respectively (three months and six months ended June 30, 2020: $120 thousand and $170 thousand respectively) to its shareholder, Oxford Sciences Innovation Plc, mostly related to the lease of a laboratory and office space in Oxford. At June 30, 2021, the Company owed $0 (December 31, 2020: $0) to Oxford Sciences Innovation Plc. During the three months and six months ended June 30, 2021, the Company incurred expenses of $0 and $19 thousand respectively (three months and six months ended June 30, 2020: $100 thousand and $100 thousand respectively) to its shareholder, the University of Oxford, related to clinical study costs. At June 30, 2021, the Company owed $0 (December 31, 2020: $300 thousand) to University of Oxford. During the three months and six months ended June 30, 2021, the Company incurred expenses of $24 and $141 thousand respectively (three months and six months ended June 30, 2020: $64 thousand and $134 thousand respectively) for services from Oxford University Innovation Limited which is a wholly owned subsidiary of the Company’s shareholder, the University of Oxford. At June 30, 2021, the Company owed $21 thousand (December 31, 2020: $25 thousand) to Oxford University Innovation Limited. During the three months and six months ended June 30, 2021, the Company incurred expenses of $16 thousand and $49 thousand respectively (three months and six months ended June 30, 2020: $0 thousand and $6 thousand respectively) to its shareholder, the Oxford University Hospitals, related to clinical study costs. At June 30, 2021, the Company owed $0 thousand (December 31, 2020: $0 thousand) to Oxford University Hospitals. During the six months ended June 30, 2021, the Company issued 263,886 shares with a nominal value of £0.000025 per share at a price of £ 0.00032 per share to William Enright, Chief Executive officer and director in relation to vested RSUs. During the six months ended June 30, 2020, the Company issued 479,568 shares with a nominal value of £0.000025 per share at a price of £ 0.00032 per share to William Enright, Chief Executive officer and director. During the six months ended June 30, 2021, the interest on convertible loans issued to Oxford Sciences Innovation PLC and the University of Oxford, shareholders of the Company was $429 thousand (June 30, 2020: $0). At June 30, 2021 these convertible loan notes including the embedded derivative was $0 (December 31, 2020: $7,356 thousand). On March 15, 2021 Oxford Sciences Innovation PLC subscribed to 3,468 Series B Shares in an amount of $14,999 thousand. The Company also recognized a loss of $2,125 thousand on the conversion of the convertible loan notes into 2,008 Series B Shares. On May 4, 2021 prior to the closing of the Company’s initial public offering and pursuant to the terms of its articles of association, the Series B Shares were converted into 1,692,084 ordinary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5. Subsequent Events On. July 6, 2021 the Company entered into a clinical trial collaboration agreement with Arbutus Biopharma to evaluate an innovative therapeutic combination for the treatment of subjects with chronic hepatitis B virus infection. The Phase 2a clinical trial is expected to begin in the first half of 2022 and will be managed by Arbutus Biopharma. Under the agreement, the parties retain full rights to their respective product candidates and will split all costs associated with the clinical trial. Pursuant to the agreement, the parties intend to undertake a larger Phase 2b clinical trial depending on the results of the initial Phase 2a clinical t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Use of Estimates</t>
        </is>
      </c>
      <c r="B4" s="4" t="inlineStr">
        <is>
          <t>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unaudited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We have experienced and expect to continue to experience disruptions as a result of the COVID-19 pandemic that could severely impact the Company’s clinical and pre-clinical development timelines for the Company’s clinical and pre-clinical programs. Estimates and assumptions about future events and their effects cannot be determined with certainty and therefore require the exercise of judgment. As of the date of issuance of these unaudited condensed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unaudited condensed consolidated financial statements as soon as they become known. Actual results could differ from those estimates and any such differences may be material to the Company’s financial statements.</t>
        </is>
      </c>
    </row>
    <row r="5">
      <c r="A5" s="4" t="inlineStr">
        <is>
          <t>Recently issued accounting pronouncements</t>
        </is>
      </c>
      <c r="B5" s="4" t="inlineStr">
        <is>
          <t>​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adopted ASU No. 2018-15, Intangibles-Goodwill and Other-Internal-Use Software (Subtopic 350-40): Customer’s Accounting for Implementation Costs Incurred in a Cloud Computing Arrangement That Is a Service Contract (“ASU 2018-15”) on January 1, 2021. The new standard did not have an impact on the Company’s financial pos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ummary of computation of basic and diluted net loss per share</t>
        </is>
      </c>
      <c r="B4" s="4" t="inlineStr">
        <is>
          <t>The following table sets forth the computation of basic and diluted net loss per share for the three months and six months ended June 30, 2021 and 2020 (in thousands, except number of shares): ​ ​ ​ ​ ​ ​ ​ ​ ​ ​ ​ ​ ​ ​ ​ ​ Three months ended June 30, Six months ended June 30, ​ 2021 2020 2021 2020 Numerator: ​ ​ ​ ​ ​ Net loss ​ $ (15,985) ​ $ (3,657) ​ $ (31,371) ​ $ (7,608) Net loss attributable to noncontrolling interest ​ 58 ​ 69 ​ 176 ​ 199 Net loss attributable to Vaccitech shareholders ​ $ (15,927) ​ $ (3,588) ​ $ (31,195) ​ $ (7,409) Denominator: ​ ​ ​ ​ Weighted-average ordinary shares outstanding, basic and diluted ​ 24,897,665 ​ 7,904,838 ​ 16,523,961 ​ 7,860,760 Net loss per share attributable to ordinary shareholders, basic and diluted ​ $ (0.64) ​ $ (0.45) ​ $ (1.89) ​ $ (0.94)</t>
        </is>
      </c>
    </row>
    <row r="5">
      <c r="A5" s="4" t="inlineStr">
        <is>
          <t>Summary of potential shares that are excluded from the computation of diluted weighted-average shares outstanding</t>
        </is>
      </c>
      <c r="B5" s="4" t="inlineStr">
        <is>
          <t>​ ​ ​ ​ ​ ​ ​ ​ Six months ended June 30, ​ 2021 2020 Stock options 3,408,663 1,244,961 Series A shares — 6,818,0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 (Tables)</t>
        </is>
      </c>
      <c r="B1" s="2" t="inlineStr">
        <is>
          <t>6 Months Ended</t>
        </is>
      </c>
    </row>
    <row r="2">
      <c r="B2" s="2" t="inlineStr">
        <is>
          <t>Jun. 30, 2021</t>
        </is>
      </c>
    </row>
    <row r="3">
      <c r="A3" s="3" t="inlineStr">
        <is>
          <t>Prepaid and other current assets</t>
        </is>
      </c>
    </row>
    <row r="4">
      <c r="A4" s="4" t="inlineStr">
        <is>
          <t>Summary of prepaid and other current assets</t>
        </is>
      </c>
      <c r="B4" s="4" t="inlineStr">
        <is>
          <t>​ ​ ​ ​ ​ ​ ​ ​ ​ June 30, 2021 December 31, 2020 Prepayments and accrued income ​ $ 7,506 ​ $ 1,075 Value Added Tax receivable ​ 926 ​ 305 Current tax receivable ​ ​ 76 ​ ​ — Others ​ 6 ​ 29 Total ​ $ 8,514 ​ $ 1,4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t>
        </is>
      </c>
    </row>
    <row r="4">
      <c r="A4" s="4" t="inlineStr">
        <is>
          <t>Summary of accrued expenses and other current liabilities</t>
        </is>
      </c>
      <c r="B4" s="4" t="inlineStr">
        <is>
          <t>Accrued expenses and other current liabilities consist of the following (in thousands): ​ ​ ​ ​ ​ ​ ​ ​ ​ June 30, 2021 December 31, 2020 Accrued manufacturing and clinical expenses ​ $ 1,400 ​ $ 462 Accrued board of director compensation ​ 116 ​ 4 Accrued bonus ​ 624 ​ 750 Accrued payroll and employee benefits ​ 492 ​ 250 Accrued professional fees ​ 763 ​ 806 Accrued other ​ 46 ​ 265 Total ​ $ 3,441 ​ $ 2,5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6 Months Ended</t>
        </is>
      </c>
    </row>
    <row r="2">
      <c r="B2" s="2" t="inlineStr">
        <is>
          <t>Jun. 30, 2021</t>
        </is>
      </c>
    </row>
    <row r="3">
      <c r="A3" s="3" t="inlineStr">
        <is>
          <t>Fair value</t>
        </is>
      </c>
    </row>
    <row r="4">
      <c r="A4" s="4" t="inlineStr">
        <is>
          <t>Summary of changes in the fair value of the embedded derivatives</t>
        </is>
      </c>
      <c r="B4" s="4" t="inlineStr">
        <is>
          <t>​ ​ ​ ​ ​ ​ ​ ​ ​ ​ Six months ended June 30, ​ 2021 2020 Beginning balance ​ $ 20,109 ​ $ — Change in fair value recognized in net loss ​ (5,994) ​ — Settlement via conversion ​ (14,375) ​ — Foreign exchange translation ​ 260 ​ — Ending balance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Fair value of each stock option issued to employees</t>
        </is>
      </c>
      <c r="B4" s="4" t="inlineStr">
        <is>
          <t>​ ​ ​ ​ ​ ​ ​ ​ Six months ended June 30, ​ 2021 2020 Expected volatility 110.9 % 110.8 % Expected term (years) 6.32 6.03 ​ Risk-free interest rate 1.1 % 1.7 % Expected dividend yield — % — %</t>
        </is>
      </c>
    </row>
    <row r="5">
      <c r="A5" s="4" t="inlineStr">
        <is>
          <t>Schedule of share based compensation expense</t>
        </is>
      </c>
      <c r="B5" s="4" t="inlineStr">
        <is>
          <t>Share based compensation expense is classified in the unaudited condensed consolidated statement of operations and comprehensive loss as follows (in thousands): ​ ​ ​ ​ ​ ​ ​ ​ ​ ​ ​ ​ ​ ​ ​ Three months ended June 30, ​ Six months ended June 30, ​ 2021 2020 2021 2020 Research and development ​ $ 642 ​ $ 144 ​ $ 961 ​ $ 327 General and administrative ​ 8,094 ​ 271 ​ 8,572 ​ 944 Total ​ $ 8,736 ​ $ 415 ​ $ 9,533 ​ $ 1,2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 Assets and Liabilities (Tables)</t>
        </is>
      </c>
      <c r="B1" s="2" t="inlineStr">
        <is>
          <t>6 Months Ended</t>
        </is>
      </c>
    </row>
    <row r="2">
      <c r="B2" s="2" t="inlineStr">
        <is>
          <t>Jun. 30, 2021</t>
        </is>
      </c>
    </row>
    <row r="3">
      <c r="A3" s="3" t="inlineStr">
        <is>
          <t>Contract Assets and Liabilities</t>
        </is>
      </c>
    </row>
    <row r="4">
      <c r="A4" s="4" t="inlineStr">
        <is>
          <t>Schedule of changes in contract liabilities during period</t>
        </is>
      </c>
      <c r="B4" s="4" t="inlineStr">
        <is>
          <t>​ ​ ​ ​ ​ ​ June 30, 2021 Balance at December 31, 2020 ​ $ 245 Revenue recognized related to contract liability balance ​ (32) Foreign exchange translation ​ 4 Balance at June 30, 2021 ​ $ 2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right-of-use asset and a lease liability</t>
        </is>
      </c>
      <c r="B4" s="4" t="inlineStr">
        <is>
          <t>​ ​ ​ ​ ​ ​ ​ ​ ​ June 30, December 31, ​ 2021 2020 Right-of-use asset ​ $ 2,040 ​ $ 2,136 Lease liability, current ​ 202 ​ 192 Lease liability, noncurrent ​ 1,384 ​ 1,472</t>
        </is>
      </c>
    </row>
    <row r="5">
      <c r="A5" s="4" t="inlineStr">
        <is>
          <t>Schedule of other information on lease liabilities</t>
        </is>
      </c>
      <c r="B5" s="4" t="inlineStr">
        <is>
          <t>​ ​ ​ ​ ​ ​ ​ ​ ​ ​ Six months ended June 30, ​ 2021 2020 Cash paid for amounts included in the measurement of lease liabilities ​ $ 140 ​ $ 148</t>
        </is>
      </c>
    </row>
    <row r="6">
      <c r="A6" s="4" t="inlineStr">
        <is>
          <t>Future annual minimum lease payments under operating leases</t>
        </is>
      </c>
      <c r="B6" s="4" t="inlineStr">
        <is>
          <t>Future annual minimum lease payments under operating leases as of June 30, 2021 were as follows (in thousands): ​ ​ ​ ​ ​ Remainder of 2021 $ 163 2022 ​ 324 2023 ​ 324 2024 ​ 324 2025 ​ 324 Thereafter ​ 591 Total minimum lease payments ​ $ 2,050 Less: imputed interest ​ (464) Total lease liability ​ $ 1,5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Ordinary shares, nominal value</t>
        </is>
      </c>
      <c r="B2" s="7" t="n">
        <v>2.5e-05</v>
      </c>
      <c r="C2" s="7" t="n">
        <v>2.5e-05</v>
      </c>
    </row>
    <row r="3">
      <c r="A3" s="4" t="inlineStr">
        <is>
          <t>Ordinary shares, shares authorized</t>
        </is>
      </c>
      <c r="B3" s="5" t="n">
        <v>34328231</v>
      </c>
      <c r="C3" s="5" t="n">
        <v>7960458</v>
      </c>
    </row>
    <row r="4">
      <c r="A4" s="4" t="inlineStr">
        <is>
          <t>Ordinary shares, shares issued</t>
        </is>
      </c>
      <c r="B4" s="5" t="n">
        <v>34328231</v>
      </c>
      <c r="C4" s="5" t="n">
        <v>7960458</v>
      </c>
    </row>
    <row r="5">
      <c r="A5" s="4" t="inlineStr">
        <is>
          <t>Ordinary shares, shares outstanding</t>
        </is>
      </c>
      <c r="B5" s="5" t="n">
        <v>34328231</v>
      </c>
      <c r="C5" s="5" t="n">
        <v>7960458</v>
      </c>
    </row>
    <row r="6">
      <c r="A6" s="4" t="inlineStr">
        <is>
          <t>Series A redeemable convertible preferred shares</t>
        </is>
      </c>
    </row>
    <row r="7">
      <c r="A7" s="4" t="inlineStr">
        <is>
          <t>Redeemable convertible preferred shares, nominal value</t>
        </is>
      </c>
      <c r="B7" s="8" t="n">
        <v>0.1</v>
      </c>
      <c r="C7" s="8" t="n">
        <v>0.1</v>
      </c>
    </row>
    <row r="8">
      <c r="A8" s="4" t="inlineStr">
        <is>
          <t>Redeemable convertible preferred shares, shares issued</t>
        </is>
      </c>
      <c r="B8" s="5" t="n">
        <v>0</v>
      </c>
      <c r="C8" s="5" t="n">
        <v>22065</v>
      </c>
    </row>
    <row r="9">
      <c r="A9" s="4" t="inlineStr">
        <is>
          <t>Redeemable convertible preferred shares, shares outstanding</t>
        </is>
      </c>
      <c r="B9" s="5" t="n">
        <v>0</v>
      </c>
      <c r="C9" s="5" t="n">
        <v>22065</v>
      </c>
    </row>
    <row r="10">
      <c r="A10" s="4" t="inlineStr">
        <is>
          <t>Series B redeemable convertible preferred shares</t>
        </is>
      </c>
    </row>
    <row r="11">
      <c r="A11" s="4" t="inlineStr">
        <is>
          <t>Redeemable convertible preferred shares, nominal value</t>
        </is>
      </c>
      <c r="B11" s="8" t="n">
        <v>0.1</v>
      </c>
      <c r="C11" s="8" t="n">
        <v>0.1</v>
      </c>
    </row>
    <row r="12">
      <c r="A12" s="4" t="inlineStr">
        <is>
          <t>Redeemable convertible preferred shares, shares issued</t>
        </is>
      </c>
      <c r="B12" s="5" t="n">
        <v>0</v>
      </c>
      <c r="C12" s="5" t="n">
        <v>0</v>
      </c>
    </row>
    <row r="13">
      <c r="A13" s="4" t="inlineStr">
        <is>
          <t>Redeemable convertible preferred shares, shares outstanding</t>
        </is>
      </c>
      <c r="B13" s="5" t="n">
        <v>0</v>
      </c>
      <c r="C13" s="5" t="n">
        <v>0</v>
      </c>
    </row>
    <row r="14">
      <c r="A14" s="4" t="inlineStr">
        <is>
          <t>Deferred A shares</t>
        </is>
      </c>
    </row>
    <row r="15">
      <c r="A15" s="4" t="inlineStr">
        <is>
          <t>Deferred shares, nominal value</t>
        </is>
      </c>
      <c r="B15" s="9" t="n">
        <v>1</v>
      </c>
      <c r="C15" s="9" t="n">
        <v>1</v>
      </c>
    </row>
    <row r="16">
      <c r="A16" s="4" t="inlineStr">
        <is>
          <t>Deferred shares, shares authorized</t>
        </is>
      </c>
      <c r="B16" s="5" t="n">
        <v>63443</v>
      </c>
      <c r="C16" s="5" t="n">
        <v>63443</v>
      </c>
    </row>
    <row r="17">
      <c r="A17" s="4" t="inlineStr">
        <is>
          <t>Deferred shares, shares issued</t>
        </is>
      </c>
      <c r="B17" s="5" t="n">
        <v>63443</v>
      </c>
      <c r="C17" s="5" t="n">
        <v>0</v>
      </c>
    </row>
    <row r="18">
      <c r="A18" s="4" t="inlineStr">
        <is>
          <t>Deferred shares, shares outstanding</t>
        </is>
      </c>
      <c r="B18" s="5" t="n">
        <v>63443</v>
      </c>
      <c r="C18" s="5" t="n">
        <v>0</v>
      </c>
    </row>
    <row r="19">
      <c r="A19" s="4" t="inlineStr">
        <is>
          <t>Deferred B shares</t>
        </is>
      </c>
    </row>
    <row r="20">
      <c r="A20" s="4" t="inlineStr">
        <is>
          <t>Deferred shares, nominal value</t>
        </is>
      </c>
      <c r="B20" s="9" t="n">
        <v>1</v>
      </c>
      <c r="C20" s="9" t="n">
        <v>1</v>
      </c>
    </row>
    <row r="21">
      <c r="A21" s="4" t="inlineStr">
        <is>
          <t>Deferred shares, shares authorized</t>
        </is>
      </c>
      <c r="B21" s="5" t="n">
        <v>570987</v>
      </c>
      <c r="C21" s="5" t="n">
        <v>570987</v>
      </c>
    </row>
    <row r="22">
      <c r="A22" s="4" t="inlineStr">
        <is>
          <t>Deferred shares, shares issued</t>
        </is>
      </c>
      <c r="B22" s="5" t="n">
        <v>570987</v>
      </c>
      <c r="C22" s="5" t="n">
        <v>0</v>
      </c>
    </row>
    <row r="23">
      <c r="A23" s="4" t="inlineStr">
        <is>
          <t>Deferred shares, shares outstanding</t>
        </is>
      </c>
      <c r="B23" s="5" t="n">
        <v>570987</v>
      </c>
      <c r="C23" s="5" t="n">
        <v>0</v>
      </c>
    </row>
    <row r="24">
      <c r="A24" s="4" t="inlineStr">
        <is>
          <t>Deferred C shares</t>
        </is>
      </c>
    </row>
    <row r="25">
      <c r="A25" s="4" t="inlineStr">
        <is>
          <t>Deferred shares, nominal value</t>
        </is>
      </c>
      <c r="B25" s="10" t="n">
        <v>6.999999999999999e-05</v>
      </c>
      <c r="C25" s="10" t="n">
        <v>6.999999999999999e-05</v>
      </c>
    </row>
    <row r="26">
      <c r="A26" s="4" t="inlineStr">
        <is>
          <t>Deferred shares, shares authorized</t>
        </is>
      </c>
      <c r="B26" s="5" t="n">
        <v>27828231</v>
      </c>
      <c r="C26" s="5" t="n">
        <v>7960458</v>
      </c>
    </row>
    <row r="27">
      <c r="A27" s="4" t="inlineStr">
        <is>
          <t>Deferred shares, shares issued</t>
        </is>
      </c>
      <c r="B27" s="5" t="n">
        <v>27828231</v>
      </c>
      <c r="C27" s="5" t="n">
        <v>7960458</v>
      </c>
    </row>
    <row r="28">
      <c r="A28" s="4" t="inlineStr">
        <is>
          <t>Deferred shares, shares outstanding</t>
        </is>
      </c>
      <c r="B28" s="5" t="n">
        <v>27828231</v>
      </c>
      <c r="C28" s="5" t="n">
        <v>7960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3" customWidth="1" min="2" max="2"/>
    <col width="25" customWidth="1" min="3" max="3"/>
    <col width="21" customWidth="1" min="4" max="4"/>
    <col width="21" customWidth="1" min="5" max="5"/>
  </cols>
  <sheetData>
    <row r="1">
      <c r="A1" s="1" t="inlineStr">
        <is>
          <t>Nature of Business and Basis of Presentation (Details) $ in Thousands</t>
        </is>
      </c>
      <c r="B1" s="2" t="inlineStr">
        <is>
          <t>May 04, 2021</t>
        </is>
      </c>
      <c r="C1" s="2" t="inlineStr">
        <is>
          <t>Jun. 30, 2021USD ($)item</t>
        </is>
      </c>
      <c r="D1" s="2" t="inlineStr">
        <is>
          <t>Jun. 30, 2020USD ($)</t>
        </is>
      </c>
      <c r="E1" s="2" t="inlineStr">
        <is>
          <t>Dec. 31, 2019USD ($)</t>
        </is>
      </c>
    </row>
    <row r="2">
      <c r="A2" s="3" t="inlineStr">
        <is>
          <t>Subsequent Event [Line Items]</t>
        </is>
      </c>
    </row>
    <row r="3">
      <c r="A3" s="4" t="inlineStr">
        <is>
          <t>Number of direct and indirect subsidiaries | item</t>
        </is>
      </c>
      <c r="C3" s="5" t="n">
        <v>5</v>
      </c>
    </row>
    <row r="4">
      <c r="A4" s="4" t="inlineStr">
        <is>
          <t>Stock Split</t>
        </is>
      </c>
      <c r="B4" s="5" t="n">
        <v>309</v>
      </c>
    </row>
    <row r="5">
      <c r="A5" s="4" t="inlineStr">
        <is>
          <t>Share based compensation</t>
        </is>
      </c>
      <c r="C5" s="6" t="n">
        <v>9533</v>
      </c>
      <c r="D5" s="6" t="n">
        <v>1271</v>
      </c>
    </row>
    <row r="6">
      <c r="A6" s="4" t="inlineStr">
        <is>
          <t>Share based compensation correction | Restatement</t>
        </is>
      </c>
    </row>
    <row r="7">
      <c r="A7" s="3" t="inlineStr">
        <is>
          <t>Subsequent Event [Line Items]</t>
        </is>
      </c>
    </row>
    <row r="8">
      <c r="A8" s="4" t="inlineStr">
        <is>
          <t>Share based compensation</t>
        </is>
      </c>
      <c r="E8" s="6" t="n">
        <v>21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15985</v>
      </c>
      <c r="C4" s="6" t="n">
        <v>-15386</v>
      </c>
      <c r="D4" s="6" t="n">
        <v>-3657</v>
      </c>
      <c r="E4" s="6" t="n">
        <v>-3951</v>
      </c>
      <c r="F4" s="6" t="n">
        <v>-31371</v>
      </c>
      <c r="G4" s="6" t="n">
        <v>-7608</v>
      </c>
    </row>
    <row r="5">
      <c r="A5" s="4" t="inlineStr">
        <is>
          <t>Net loss attributable to noncontrolling interest</t>
        </is>
      </c>
      <c r="B5" s="5" t="n">
        <v>58</v>
      </c>
      <c r="D5" s="5" t="n">
        <v>69</v>
      </c>
      <c r="F5" s="5" t="n">
        <v>176</v>
      </c>
      <c r="G5" s="5" t="n">
        <v>199</v>
      </c>
    </row>
    <row r="6">
      <c r="A6" s="4" t="inlineStr">
        <is>
          <t>Net loss attributable to Vaccitech Plc. shareholders</t>
        </is>
      </c>
      <c r="B6" s="6" t="n">
        <v>-15927</v>
      </c>
      <c r="D6" s="6" t="n">
        <v>-3588</v>
      </c>
      <c r="F6" s="6" t="n">
        <v>-31195</v>
      </c>
      <c r="G6" s="6" t="n">
        <v>-7409</v>
      </c>
    </row>
    <row r="7">
      <c r="A7" s="3" t="inlineStr">
        <is>
          <t>Denominator:</t>
        </is>
      </c>
    </row>
    <row r="8">
      <c r="A8" s="4" t="inlineStr">
        <is>
          <t>Weighted-average ordinary shares outstanding, basic and diluted</t>
        </is>
      </c>
      <c r="B8" s="5" t="n">
        <v>24897665</v>
      </c>
      <c r="D8" s="5" t="n">
        <v>7904838</v>
      </c>
      <c r="F8" s="5" t="n">
        <v>16523961</v>
      </c>
      <c r="G8" s="5" t="n">
        <v>7860760</v>
      </c>
    </row>
    <row r="9">
      <c r="A9" s="4" t="inlineStr">
        <is>
          <t>Net loss per share attributable to ordinary shareholders, basic and diluted</t>
        </is>
      </c>
      <c r="B9" s="11" t="n">
        <v>-0.64</v>
      </c>
      <c r="D9" s="11" t="n">
        <v>-0.45</v>
      </c>
      <c r="F9" s="11" t="n">
        <v>-1.89</v>
      </c>
      <c r="G9" s="11" t="n">
        <v>-0.9399999999999999</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Diluted weighted-average shares outstanding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Weighted-average ordinary shares outstanding, basic and diluted</t>
        </is>
      </c>
      <c r="B4" s="5" t="n">
        <v>24897665</v>
      </c>
      <c r="C4" s="5" t="n">
        <v>7904838</v>
      </c>
      <c r="D4" s="5" t="n">
        <v>16523961</v>
      </c>
      <c r="E4" s="5" t="n">
        <v>7860760</v>
      </c>
    </row>
    <row r="5">
      <c r="A5" s="4" t="inlineStr">
        <is>
          <t>RSU</t>
        </is>
      </c>
    </row>
    <row r="6">
      <c r="A6" s="3" t="inlineStr">
        <is>
          <t>Antidilutive Securities Excluded from Computation of Earnings Per Share [Line Items]</t>
        </is>
      </c>
    </row>
    <row r="7">
      <c r="A7" s="4" t="inlineStr">
        <is>
          <t>Weighted-average ordinary shares outstanding, basic and diluted</t>
        </is>
      </c>
      <c r="D7" s="5" t="n">
        <v>514923</v>
      </c>
    </row>
    <row r="8">
      <c r="A8" s="4" t="inlineStr">
        <is>
          <t>Series A redeemable convertible preferred shares</t>
        </is>
      </c>
    </row>
    <row r="9">
      <c r="A9" s="3" t="inlineStr">
        <is>
          <t>Antidilutive Securities Excluded from Computation of Earnings Per Share [Line Items]</t>
        </is>
      </c>
    </row>
    <row r="10">
      <c r="A10" s="4" t="inlineStr">
        <is>
          <t>Shares excluded from the computation of diluted weighted-average shares outstanding</t>
        </is>
      </c>
      <c r="E10" s="5" t="n">
        <v>6818085</v>
      </c>
    </row>
    <row r="11">
      <c r="A11" s="4" t="inlineStr">
        <is>
          <t>Stock options</t>
        </is>
      </c>
    </row>
    <row r="12">
      <c r="A12" s="3" t="inlineStr">
        <is>
          <t>Antidilutive Securities Excluded from Computation of Earnings Per Share [Line Items]</t>
        </is>
      </c>
    </row>
    <row r="13">
      <c r="A13" s="4" t="inlineStr">
        <is>
          <t>Shares excluded from the computation of diluted weighted-average shares outstanding</t>
        </is>
      </c>
      <c r="D13" s="5" t="n">
        <v>3408663</v>
      </c>
      <c r="E13" s="5" t="n">
        <v>124496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Jun. 30, 2021</t>
        </is>
      </c>
      <c r="C1" s="2" t="inlineStr">
        <is>
          <t>Dec. 31, 2020</t>
        </is>
      </c>
    </row>
    <row r="2">
      <c r="A2" s="3" t="inlineStr">
        <is>
          <t>Prepaid and other current assets</t>
        </is>
      </c>
    </row>
    <row r="3">
      <c r="A3" s="4" t="inlineStr">
        <is>
          <t>Prepayments and accrued income</t>
        </is>
      </c>
      <c r="B3" s="6" t="n">
        <v>7506</v>
      </c>
      <c r="C3" s="6" t="n">
        <v>1075</v>
      </c>
    </row>
    <row r="4">
      <c r="A4" s="4" t="inlineStr">
        <is>
          <t>Value Added Tax receivable</t>
        </is>
      </c>
      <c r="B4" s="5" t="n">
        <v>926</v>
      </c>
      <c r="C4" s="5" t="n">
        <v>305</v>
      </c>
    </row>
    <row r="5">
      <c r="A5" s="4" t="inlineStr">
        <is>
          <t>Current tax receivable</t>
        </is>
      </c>
      <c r="B5" s="5" t="n">
        <v>76</v>
      </c>
    </row>
    <row r="6">
      <c r="A6" s="4" t="inlineStr">
        <is>
          <t>Others</t>
        </is>
      </c>
      <c r="B6" s="5" t="n">
        <v>6</v>
      </c>
      <c r="C6" s="5" t="n">
        <v>29</v>
      </c>
    </row>
    <row r="7">
      <c r="A7" s="4" t="inlineStr">
        <is>
          <t>Total</t>
        </is>
      </c>
      <c r="B7" s="6" t="n">
        <v>8514</v>
      </c>
      <c r="C7" s="6" t="n">
        <v>14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Dec. 31, 2020</t>
        </is>
      </c>
    </row>
    <row r="2">
      <c r="A2" s="3" t="inlineStr">
        <is>
          <t>Accrued Expenses and Other Current Liabilities</t>
        </is>
      </c>
    </row>
    <row r="3">
      <c r="A3" s="4" t="inlineStr">
        <is>
          <t>Accrued manufacturing and clinical expenses</t>
        </is>
      </c>
      <c r="B3" s="6" t="n">
        <v>1400</v>
      </c>
      <c r="C3" s="6" t="n">
        <v>462</v>
      </c>
    </row>
    <row r="4">
      <c r="A4" s="4" t="inlineStr">
        <is>
          <t>Accrued board of director compensation</t>
        </is>
      </c>
      <c r="B4" s="5" t="n">
        <v>116</v>
      </c>
      <c r="C4" s="5" t="n">
        <v>4</v>
      </c>
    </row>
    <row r="5">
      <c r="A5" s="4" t="inlineStr">
        <is>
          <t>Accrued bonus</t>
        </is>
      </c>
      <c r="B5" s="5" t="n">
        <v>624</v>
      </c>
      <c r="C5" s="5" t="n">
        <v>750</v>
      </c>
    </row>
    <row r="6">
      <c r="A6" s="4" t="inlineStr">
        <is>
          <t>Accrued payroll and employee benefits</t>
        </is>
      </c>
      <c r="B6" s="5" t="n">
        <v>492</v>
      </c>
      <c r="C6" s="5" t="n">
        <v>250</v>
      </c>
    </row>
    <row r="7">
      <c r="A7" s="4" t="inlineStr">
        <is>
          <t>Accrued professional fees</t>
        </is>
      </c>
      <c r="B7" s="5" t="n">
        <v>763</v>
      </c>
      <c r="C7" s="5" t="n">
        <v>806</v>
      </c>
    </row>
    <row r="8">
      <c r="A8" s="4" t="inlineStr">
        <is>
          <t>Accrued other</t>
        </is>
      </c>
      <c r="B8" s="5" t="n">
        <v>46</v>
      </c>
      <c r="C8" s="5" t="n">
        <v>265</v>
      </c>
    </row>
    <row r="9">
      <c r="A9" s="4" t="inlineStr">
        <is>
          <t>Total</t>
        </is>
      </c>
      <c r="B9" s="6" t="n">
        <v>3441</v>
      </c>
      <c r="C9" s="6" t="n">
        <v>25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80" customWidth="1" min="2" max="2"/>
    <col width="30" customWidth="1" min="3" max="3"/>
    <col width="29" customWidth="1" min="4" max="4"/>
    <col width="29" customWidth="1" min="5" max="5"/>
    <col width="30" customWidth="1" min="6" max="6"/>
  </cols>
  <sheetData>
    <row r="1">
      <c r="A1" s="1" t="inlineStr">
        <is>
          <t>Ordinary Shares (Details) $ / shares in Units, $ in Thousands</t>
        </is>
      </c>
      <c r="B1" s="2" t="inlineStr">
        <is>
          <t>May 04, 2021USD ($)shares</t>
        </is>
      </c>
      <c r="C1" s="2" t="inlineStr">
        <is>
          <t>Jun. 30, 2021£ / sharesshares</t>
        </is>
      </c>
      <c r="D1" s="2" t="inlineStr">
        <is>
          <t>May 04, 2021£ / sharesshares</t>
        </is>
      </c>
      <c r="E1" s="2" t="inlineStr">
        <is>
          <t>May 04, 2021$ / sharesshares</t>
        </is>
      </c>
      <c r="F1" s="2" t="inlineStr">
        <is>
          <t>Dec. 31, 2020£ / sharesshares</t>
        </is>
      </c>
    </row>
    <row r="2">
      <c r="A2" s="3" t="inlineStr">
        <is>
          <t>Ordinary Shares</t>
        </is>
      </c>
    </row>
    <row r="3">
      <c r="A3" s="4" t="inlineStr">
        <is>
          <t>Ordinary shares, shares authorized | shares</t>
        </is>
      </c>
      <c r="C3" s="5" t="n">
        <v>34328231</v>
      </c>
      <c r="F3" s="5" t="n">
        <v>7960458</v>
      </c>
    </row>
    <row r="4">
      <c r="A4" s="4" t="inlineStr">
        <is>
          <t>Ordinary shares, nominal value | £ / shares</t>
        </is>
      </c>
      <c r="C4" s="7" t="n">
        <v>2.5e-05</v>
      </c>
      <c r="F4" s="7" t="n">
        <v>2.5e-05</v>
      </c>
    </row>
    <row r="5">
      <c r="A5" s="4" t="inlineStr">
        <is>
          <t>IPO</t>
        </is>
      </c>
    </row>
    <row r="6">
      <c r="A6" s="3" t="inlineStr">
        <is>
          <t>Ordinary Shares</t>
        </is>
      </c>
    </row>
    <row r="7">
      <c r="A7" s="4" t="inlineStr">
        <is>
          <t>Number of ADS shares closed (in shares) | shares</t>
        </is>
      </c>
      <c r="B7" s="5" t="n">
        <v>6500000</v>
      </c>
    </row>
    <row r="8">
      <c r="A8" s="4" t="inlineStr">
        <is>
          <t>Ordinary shares, shares authorized | shares</t>
        </is>
      </c>
      <c r="D8" s="5" t="n">
        <v>6500000</v>
      </c>
      <c r="E8" s="5" t="n">
        <v>6500000</v>
      </c>
    </row>
    <row r="9">
      <c r="A9" s="4" t="inlineStr">
        <is>
          <t>Ordinary shares, nominal value | £ / shares</t>
        </is>
      </c>
      <c r="D9" s="7" t="n">
        <v>2.5e-05</v>
      </c>
    </row>
    <row r="10">
      <c r="A10" s="4" t="inlineStr">
        <is>
          <t>Ordinary shares, public offering price | $ / shares</t>
        </is>
      </c>
      <c r="E10" s="6" t="n">
        <v>17</v>
      </c>
    </row>
    <row r="11">
      <c r="A11" s="4" t="inlineStr">
        <is>
          <t>Aggregate net proceeds from IPO | $</t>
        </is>
      </c>
      <c r="B11" s="6" t="n">
        <v>102765</v>
      </c>
    </row>
    <row r="12">
      <c r="A12" s="4" t="inlineStr">
        <is>
          <t>Underwriting commissions | $</t>
        </is>
      </c>
      <c r="B12" s="5" t="n">
        <v>7735</v>
      </c>
    </row>
    <row r="13">
      <c r="A13" s="4" t="inlineStr">
        <is>
          <t>Offering cost | $</t>
        </is>
      </c>
      <c r="B13" s="6" t="n">
        <v>2394</v>
      </c>
    </row>
    <row r="14">
      <c r="A14" s="4" t="inlineStr">
        <is>
          <t>Voting rights</t>
        </is>
      </c>
      <c r="B14" s="4" t="inlineStr">
        <is>
          <t>Voting Rights: each holder of ordinary shares is entitled to one vote for each share on all matters to be voted on by ordinary shareholders</t>
        </is>
      </c>
    </row>
    <row r="15">
      <c r="A15" s="4" t="inlineStr">
        <is>
          <t>Percentage of ordinary shares present to exercise preemptive rights</t>
        </is>
      </c>
      <c r="D15" s="4" t="inlineStr">
        <is>
          <t>75.00%</t>
        </is>
      </c>
      <c r="E15" s="4" t="inlineStr">
        <is>
          <t>75.00%</t>
        </is>
      </c>
    </row>
    <row r="16">
      <c r="A16" s="4" t="inlineStr">
        <is>
          <t>Maximum period to exercise preemptive rights</t>
        </is>
      </c>
      <c r="B16"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27" customWidth="1" min="2" max="2"/>
    <col width="19" customWidth="1" min="3" max="3"/>
    <col width="30" customWidth="1" min="4" max="4"/>
  </cols>
  <sheetData>
    <row r="1">
      <c r="A1" s="1" t="inlineStr">
        <is>
          <t>Series A and Series B shares (Details) $ in Thousands</t>
        </is>
      </c>
      <c r="B1" s="2" t="inlineStr">
        <is>
          <t>Mar. 15, 2021USD ($)shares</t>
        </is>
      </c>
      <c r="C1" s="2" t="inlineStr">
        <is>
          <t>May 04, 2021shares</t>
        </is>
      </c>
      <c r="D1" s="2" t="inlineStr">
        <is>
          <t>Mar. 31, 2021£ / sharesshares</t>
        </is>
      </c>
    </row>
    <row r="2">
      <c r="A2" s="4" t="inlineStr">
        <is>
          <t>Series B redeemable convertible preferred shares</t>
        </is>
      </c>
    </row>
    <row r="3">
      <c r="A3" s="3" t="inlineStr">
        <is>
          <t>Redeemable Noncontrolling Interest [Line Items]</t>
        </is>
      </c>
    </row>
    <row r="4">
      <c r="A4" s="4" t="inlineStr">
        <is>
          <t>Stock issued</t>
        </is>
      </c>
      <c r="B4" s="5" t="n">
        <v>28957</v>
      </c>
    </row>
    <row r="5">
      <c r="A5" s="4" t="inlineStr">
        <is>
          <t>Gross value of shares issued | $</t>
        </is>
      </c>
      <c r="B5" s="6" t="n">
        <v>125239</v>
      </c>
    </row>
    <row r="6">
      <c r="A6" s="4" t="inlineStr">
        <is>
          <t>Transaction cost | $</t>
        </is>
      </c>
      <c r="B6" s="6" t="n">
        <v>3402</v>
      </c>
    </row>
    <row r="7">
      <c r="A7" s="4" t="inlineStr">
        <is>
          <t>Deferred A shares</t>
        </is>
      </c>
    </row>
    <row r="8">
      <c r="A8" s="3" t="inlineStr">
        <is>
          <t>Redeemable Noncontrolling Interest [Line Items]</t>
        </is>
      </c>
    </row>
    <row r="9">
      <c r="A9" s="4" t="inlineStr">
        <is>
          <t>Shares issued upon automatic conversion</t>
        </is>
      </c>
      <c r="D9" s="5" t="n">
        <v>1</v>
      </c>
    </row>
    <row r="10">
      <c r="A10" s="4" t="inlineStr">
        <is>
          <t>Nominal value per share | £ / shares</t>
        </is>
      </c>
      <c r="D10" s="9" t="n">
        <v>1</v>
      </c>
    </row>
    <row r="11">
      <c r="A11" s="4" t="inlineStr">
        <is>
          <t>Deferred B shares</t>
        </is>
      </c>
    </row>
    <row r="12">
      <c r="A12" s="3" t="inlineStr">
        <is>
          <t>Redeemable Noncontrolling Interest [Line Items]</t>
        </is>
      </c>
    </row>
    <row r="13">
      <c r="A13" s="4" t="inlineStr">
        <is>
          <t>Shares issued upon automatic conversion</t>
        </is>
      </c>
      <c r="C13" s="5" t="n">
        <v>570987</v>
      </c>
    </row>
    <row r="14">
      <c r="A14" s="4" t="inlineStr">
        <is>
          <t>Deferred C shares</t>
        </is>
      </c>
    </row>
    <row r="15">
      <c r="A15" s="3" t="inlineStr">
        <is>
          <t>Redeemable Noncontrolling Interest [Line Items]</t>
        </is>
      </c>
    </row>
    <row r="16">
      <c r="A16" s="4" t="inlineStr">
        <is>
          <t>Shares issued upon automatic conversion</t>
        </is>
      </c>
      <c r="C16" s="5" t="n">
        <v>19603887</v>
      </c>
    </row>
    <row r="17">
      <c r="A17" s="4" t="inlineStr">
        <is>
          <t>Ordinary Shares</t>
        </is>
      </c>
    </row>
    <row r="18">
      <c r="A18" s="3" t="inlineStr">
        <is>
          <t>Redeemable Noncontrolling Interest [Line Items]</t>
        </is>
      </c>
    </row>
    <row r="19">
      <c r="A19" s="4" t="inlineStr">
        <is>
          <t>Shares issued upon automatic conversion</t>
        </is>
      </c>
      <c r="C19" s="5" t="n">
        <v>196038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vertible loan notes (Details) $ in Thousands</t>
        </is>
      </c>
      <c r="B1" s="2" t="inlineStr">
        <is>
          <t>Mar. 15, 2021USD ($)shares</t>
        </is>
      </c>
      <c r="C1" s="2" t="inlineStr">
        <is>
          <t>Jun. 30, 2021USD ($)shares</t>
        </is>
      </c>
    </row>
    <row r="2">
      <c r="A2" s="3" t="inlineStr">
        <is>
          <t>Debt Instrument [Line Items]</t>
        </is>
      </c>
    </row>
    <row r="3">
      <c r="A3" s="4" t="inlineStr">
        <is>
          <t>Change in fair value of conversion and redemption features embedded in the convertible loan notes</t>
        </is>
      </c>
      <c r="C3" s="6" t="n">
        <v>5994</v>
      </c>
    </row>
    <row r="4">
      <c r="A4" s="4" t="inlineStr">
        <is>
          <t>Loss on extinguishment of convertible loan notes</t>
        </is>
      </c>
      <c r="C4" s="5" t="n">
        <v>-13789</v>
      </c>
    </row>
    <row r="5">
      <c r="A5" s="4" t="inlineStr">
        <is>
          <t>Convertible loan notes</t>
        </is>
      </c>
    </row>
    <row r="6">
      <c r="A6" s="3" t="inlineStr">
        <is>
          <t>Debt Instrument [Line Items]</t>
        </is>
      </c>
    </row>
    <row r="7">
      <c r="A7" s="4" t="inlineStr">
        <is>
          <t>Interest expense recognized</t>
        </is>
      </c>
      <c r="C7" s="5" t="n">
        <v>2650</v>
      </c>
    </row>
    <row r="8">
      <c r="A8" s="4" t="inlineStr">
        <is>
          <t>Change in fair value of conversion and redemption features embedded in the convertible loan notes</t>
        </is>
      </c>
      <c r="C8" s="6" t="n">
        <v>5994</v>
      </c>
    </row>
    <row r="9">
      <c r="A9" s="4" t="inlineStr">
        <is>
          <t>Loss on extinguishment of convertible loan notes</t>
        </is>
      </c>
      <c r="B9" s="6" t="n">
        <v>2125</v>
      </c>
    </row>
    <row r="10">
      <c r="A10" s="4" t="inlineStr">
        <is>
          <t>Series B redeemable convertible preferred shares | Convertible loan notes</t>
        </is>
      </c>
    </row>
    <row r="11">
      <c r="A11" s="3" t="inlineStr">
        <is>
          <t>Debt Instrument [Line Items]</t>
        </is>
      </c>
    </row>
    <row r="12">
      <c r="A12" s="4" t="inlineStr">
        <is>
          <t>Shares issued on conversion | shares</t>
        </is>
      </c>
      <c r="B12" s="5" t="n">
        <v>12421</v>
      </c>
      <c r="C12" s="5" t="n">
        <v>12421</v>
      </c>
    </row>
    <row r="13">
      <c r="A13" s="4" t="inlineStr">
        <is>
          <t>Conversion price, multiplier</t>
        </is>
      </c>
      <c r="B13" s="12" t="n">
        <v>0.8</v>
      </c>
    </row>
    <row r="14">
      <c r="A14" s="4" t="inlineStr">
        <is>
          <t>Fair value of shares issued on conversion</t>
        </is>
      </c>
      <c r="C14" s="6" t="n">
        <v>53721</v>
      </c>
    </row>
    <row r="15">
      <c r="A15" s="4" t="inlineStr">
        <is>
          <t>Loss on extinguishment of convertible loan notes</t>
        </is>
      </c>
      <c r="C15" s="5" t="n">
        <v>13789</v>
      </c>
    </row>
    <row r="16">
      <c r="A16" s="4" t="inlineStr">
        <is>
          <t>Carrying amounts of the convertible loan notes</t>
        </is>
      </c>
      <c r="C16" s="5" t="n">
        <v>25557</v>
      </c>
    </row>
    <row r="17">
      <c r="A17" s="4" t="inlineStr">
        <is>
          <t>Conversion and redemption feature liability</t>
        </is>
      </c>
      <c r="C17" s="6" t="n">
        <v>143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31" customWidth="1" min="2" max="2"/>
    <col width="21" customWidth="1" min="3" max="3"/>
    <col width="24" customWidth="1" min="4" max="4"/>
  </cols>
  <sheetData>
    <row r="1">
      <c r="A1" s="1" t="inlineStr">
        <is>
          <t>Deferred Shares (Details) - Deferred A shares £ / shares in Units, £ in Thousands, $ in Thousands</t>
        </is>
      </c>
      <c r="B1" s="2" t="inlineStr">
        <is>
          <t>Jun. 30, 2021GBP (£)£ / shares</t>
        </is>
      </c>
      <c r="C1" s="2" t="inlineStr">
        <is>
          <t>Jun. 30, 2021USD ($)</t>
        </is>
      </c>
      <c r="D1" s="2" t="inlineStr">
        <is>
          <t>Dec. 31, 2020£ / shares</t>
        </is>
      </c>
    </row>
    <row r="2">
      <c r="A2" s="4" t="inlineStr">
        <is>
          <t>Nominal value per share</t>
        </is>
      </c>
      <c r="B2" s="9" t="n">
        <v>1</v>
      </c>
      <c r="D2" s="9" t="n">
        <v>1</v>
      </c>
    </row>
    <row r="3">
      <c r="A3" s="4" t="inlineStr">
        <is>
          <t>Ordinary shares, liquidation preference</t>
        </is>
      </c>
      <c r="B3" s="9" t="n">
        <v>1000</v>
      </c>
      <c r="C3" s="6" t="n">
        <v>13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Details) - Embedded derivatives $ in Thousands</t>
        </is>
      </c>
      <c r="B1" s="2" t="inlineStr">
        <is>
          <t>6 Months Ended</t>
        </is>
      </c>
    </row>
    <row r="2">
      <c r="B2" s="2" t="inlineStr">
        <is>
          <t>Jun. 30, 2021USD ($)</t>
        </is>
      </c>
    </row>
    <row r="3">
      <c r="A3" s="3" t="inlineStr">
        <is>
          <t>Fair Value, Liabilities Measured on Recurring Basis, Unobservable Input Reconciliation, Calculation [Roll Forward]</t>
        </is>
      </c>
    </row>
    <row r="4">
      <c r="A4" s="4" t="inlineStr">
        <is>
          <t>Beginning balance</t>
        </is>
      </c>
      <c r="B4" s="6" t="n">
        <v>20109</v>
      </c>
    </row>
    <row r="5">
      <c r="A5" s="4" t="inlineStr">
        <is>
          <t>Change in fair value recognized in net loss</t>
        </is>
      </c>
      <c r="B5" s="5" t="n">
        <v>-5994</v>
      </c>
    </row>
    <row r="6">
      <c r="A6" s="4" t="inlineStr">
        <is>
          <t>Settlement via conversion</t>
        </is>
      </c>
      <c r="B6" s="5" t="n">
        <v>-14375</v>
      </c>
    </row>
    <row r="7">
      <c r="A7" s="4" t="inlineStr">
        <is>
          <t>Foreign exchange translation</t>
        </is>
      </c>
      <c r="B7" s="5" t="n">
        <v>260</v>
      </c>
    </row>
    <row r="8">
      <c r="A8" s="4" t="inlineStr">
        <is>
          <t>Ending balance</t>
        </is>
      </c>
      <c r="B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35</v>
      </c>
      <c r="C3" s="6" t="n">
        <v>511</v>
      </c>
      <c r="D3" s="6" t="n">
        <v>250</v>
      </c>
      <c r="E3" s="6" t="n">
        <v>1216</v>
      </c>
    </row>
    <row r="4">
      <c r="A4" s="3" t="inlineStr">
        <is>
          <t>Operating expenses</t>
        </is>
      </c>
    </row>
    <row r="5">
      <c r="A5" s="4" t="inlineStr">
        <is>
          <t>Research and development</t>
        </is>
      </c>
      <c r="B5" s="5" t="n">
        <v>4509</v>
      </c>
      <c r="C5" s="5" t="n">
        <v>3877</v>
      </c>
      <c r="D5" s="5" t="n">
        <v>9119</v>
      </c>
      <c r="E5" s="5" t="n">
        <v>8119</v>
      </c>
    </row>
    <row r="6">
      <c r="A6" s="4" t="inlineStr">
        <is>
          <t>General and administrative</t>
        </is>
      </c>
      <c r="B6" s="5" t="n">
        <v>12371</v>
      </c>
      <c r="C6" s="5" t="n">
        <v>970</v>
      </c>
      <c r="D6" s="5" t="n">
        <v>14148</v>
      </c>
      <c r="E6" s="5" t="n">
        <v>2082</v>
      </c>
    </row>
    <row r="7">
      <c r="A7" s="4" t="inlineStr">
        <is>
          <t>Total operating expenses</t>
        </is>
      </c>
      <c r="B7" s="5" t="n">
        <v>16880</v>
      </c>
      <c r="C7" s="5" t="n">
        <v>4847</v>
      </c>
      <c r="D7" s="5" t="n">
        <v>23267</v>
      </c>
      <c r="E7" s="5" t="n">
        <v>10201</v>
      </c>
    </row>
    <row r="8">
      <c r="A8" s="4" t="inlineStr">
        <is>
          <t>Loss from operations</t>
        </is>
      </c>
      <c r="B8" s="5" t="n">
        <v>-16845</v>
      </c>
      <c r="C8" s="5" t="n">
        <v>-4336</v>
      </c>
      <c r="D8" s="5" t="n">
        <v>-23017</v>
      </c>
      <c r="E8" s="5" t="n">
        <v>-8985</v>
      </c>
    </row>
    <row r="9">
      <c r="A9" s="3" t="inlineStr">
        <is>
          <t>Other income (expense):</t>
        </is>
      </c>
    </row>
    <row r="10">
      <c r="A10" s="4" t="inlineStr">
        <is>
          <t>Change in fair value of derivatives</t>
        </is>
      </c>
      <c r="D10" s="5" t="n">
        <v>5994</v>
      </c>
    </row>
    <row r="11">
      <c r="A11" s="4" t="inlineStr">
        <is>
          <t>Unrealized exchange gain on convertible loan notes</t>
        </is>
      </c>
      <c r="D11" s="5" t="n">
        <v>209</v>
      </c>
    </row>
    <row r="12">
      <c r="A12" s="4" t="inlineStr">
        <is>
          <t>Loss on extinguishment of convertible loan notes</t>
        </is>
      </c>
      <c r="D12" s="5" t="n">
        <v>-13789</v>
      </c>
    </row>
    <row r="13">
      <c r="A13" s="4" t="inlineStr">
        <is>
          <t>Interest income</t>
        </is>
      </c>
      <c r="D13" s="5" t="n">
        <v>2</v>
      </c>
    </row>
    <row r="14">
      <c r="A14" s="4" t="inlineStr">
        <is>
          <t>Interest expense</t>
        </is>
      </c>
      <c r="D14" s="5" t="n">
        <v>-2650</v>
      </c>
    </row>
    <row r="15">
      <c r="A15" s="4" t="inlineStr">
        <is>
          <t>Research and development incentives</t>
        </is>
      </c>
      <c r="B15" s="5" t="n">
        <v>875</v>
      </c>
      <c r="C15" s="5" t="n">
        <v>679</v>
      </c>
      <c r="D15" s="5" t="n">
        <v>1830</v>
      </c>
      <c r="E15" s="5" t="n">
        <v>1377</v>
      </c>
    </row>
    <row r="16">
      <c r="A16" s="4" t="inlineStr">
        <is>
          <t>Others</t>
        </is>
      </c>
      <c r="B16" s="5" t="n">
        <v>-3</v>
      </c>
      <c r="D16" s="5" t="n">
        <v>-3</v>
      </c>
    </row>
    <row r="17">
      <c r="A17" s="4" t="inlineStr">
        <is>
          <t>Total other (expense) income</t>
        </is>
      </c>
      <c r="B17" s="5" t="n">
        <v>872</v>
      </c>
      <c r="C17" s="5" t="n">
        <v>679</v>
      </c>
      <c r="D17" s="5" t="n">
        <v>-8407</v>
      </c>
      <c r="E17" s="5" t="n">
        <v>1377</v>
      </c>
    </row>
    <row r="18">
      <c r="A18" s="4" t="inlineStr">
        <is>
          <t>Tax benefit</t>
        </is>
      </c>
      <c r="B18" s="5" t="n">
        <v>-12</v>
      </c>
      <c r="D18" s="5" t="n">
        <v>53</v>
      </c>
    </row>
    <row r="19">
      <c r="A19" s="4" t="inlineStr">
        <is>
          <t>Net loss</t>
        </is>
      </c>
      <c r="B19" s="5" t="n">
        <v>-15985</v>
      </c>
      <c r="C19" s="5" t="n">
        <v>-3657</v>
      </c>
      <c r="D19" s="5" t="n">
        <v>-31371</v>
      </c>
      <c r="E19" s="5" t="n">
        <v>-7608</v>
      </c>
    </row>
    <row r="20">
      <c r="A20" s="4" t="inlineStr">
        <is>
          <t>Net loss attributable to noncontrolling interest</t>
        </is>
      </c>
      <c r="B20" s="5" t="n">
        <v>58</v>
      </c>
      <c r="C20" s="5" t="n">
        <v>69</v>
      </c>
      <c r="D20" s="5" t="n">
        <v>176</v>
      </c>
      <c r="E20" s="5" t="n">
        <v>199</v>
      </c>
    </row>
    <row r="21">
      <c r="A21" s="4" t="inlineStr">
        <is>
          <t>Net loss attributable to Vaccitech Plc. shareholders</t>
        </is>
      </c>
      <c r="B21" s="6" t="n">
        <v>-15927</v>
      </c>
      <c r="C21" s="6" t="n">
        <v>-3588</v>
      </c>
      <c r="D21" s="6" t="n">
        <v>-31195</v>
      </c>
      <c r="E21" s="6" t="n">
        <v>-7409</v>
      </c>
    </row>
    <row r="22">
      <c r="A22" s="4" t="inlineStr">
        <is>
          <t>Weighted-average ordinary shares outstanding, basic and diluted</t>
        </is>
      </c>
      <c r="B22" s="5" t="n">
        <v>24897665</v>
      </c>
      <c r="C22" s="5" t="n">
        <v>7904838</v>
      </c>
      <c r="D22" s="5" t="n">
        <v>16523961</v>
      </c>
      <c r="E22" s="5" t="n">
        <v>7860760</v>
      </c>
    </row>
    <row r="23">
      <c r="A23" s="4" t="inlineStr">
        <is>
          <t>Net loss per share attributable to ordinary shareholders, basic and diluted</t>
        </is>
      </c>
      <c r="B23" s="11" t="n">
        <v>-0.64</v>
      </c>
      <c r="C23" s="11" t="n">
        <v>-0.45</v>
      </c>
      <c r="D23" s="11" t="n">
        <v>-1.89</v>
      </c>
      <c r="E23" s="11" t="n">
        <v>-0.9399999999999999</v>
      </c>
    </row>
    <row r="24">
      <c r="A24" s="4" t="inlineStr">
        <is>
          <t>Net loss</t>
        </is>
      </c>
      <c r="B24" s="6" t="n">
        <v>-15985</v>
      </c>
      <c r="C24" s="6" t="n">
        <v>-3657</v>
      </c>
      <c r="D24" s="6" t="n">
        <v>-31371</v>
      </c>
      <c r="E24" s="6" t="n">
        <v>-7608</v>
      </c>
    </row>
    <row r="25">
      <c r="A25" s="4" t="inlineStr">
        <is>
          <t>Other comprehensive loss - foreign currency translation adjustments</t>
        </is>
      </c>
      <c r="B25" s="5" t="n">
        <v>86</v>
      </c>
      <c r="C25" s="5" t="n">
        <v>-144</v>
      </c>
      <c r="D25" s="5" t="n">
        <v>-1330</v>
      </c>
      <c r="E25" s="5" t="n">
        <v>-827</v>
      </c>
    </row>
    <row r="26">
      <c r="A26" s="4" t="inlineStr">
        <is>
          <t>Comprehensive loss</t>
        </is>
      </c>
      <c r="B26" s="5" t="n">
        <v>-15899</v>
      </c>
      <c r="C26" s="5" t="n">
        <v>-3801</v>
      </c>
      <c r="D26" s="5" t="n">
        <v>-32701</v>
      </c>
      <c r="E26" s="5" t="n">
        <v>-8435</v>
      </c>
    </row>
    <row r="27">
      <c r="A27" s="4" t="inlineStr">
        <is>
          <t>Comprehensive loss attributable to noncontrolling interest</t>
        </is>
      </c>
      <c r="B27" s="5" t="n">
        <v>55</v>
      </c>
      <c r="C27" s="5" t="n">
        <v>70</v>
      </c>
      <c r="D27" s="5" t="n">
        <v>169</v>
      </c>
      <c r="E27" s="5" t="n">
        <v>218</v>
      </c>
    </row>
    <row r="28">
      <c r="A28" s="4" t="inlineStr">
        <is>
          <t>Comprehensive loss attributable to Vaccitech Plc. shareholders</t>
        </is>
      </c>
      <c r="B28" s="5" t="n">
        <v>-15844</v>
      </c>
      <c r="C28" s="5" t="n">
        <v>-3731</v>
      </c>
      <c r="D28" s="5" t="n">
        <v>-32532</v>
      </c>
      <c r="E28" s="5" t="n">
        <v>-8217</v>
      </c>
    </row>
    <row r="29">
      <c r="A29" s="4" t="inlineStr">
        <is>
          <t>License revenue</t>
        </is>
      </c>
    </row>
    <row r="30">
      <c r="A30" s="4" t="inlineStr">
        <is>
          <t>Total revenue</t>
        </is>
      </c>
      <c r="B30" s="5" t="n">
        <v>16</v>
      </c>
      <c r="C30" s="5" t="n">
        <v>39</v>
      </c>
      <c r="D30" s="5" t="n">
        <v>32</v>
      </c>
      <c r="E30" s="5" t="n">
        <v>42</v>
      </c>
    </row>
    <row r="31">
      <c r="A31" s="4" t="inlineStr">
        <is>
          <t>Service revenue</t>
        </is>
      </c>
    </row>
    <row r="32">
      <c r="A32" s="4" t="inlineStr">
        <is>
          <t>Total revenue</t>
        </is>
      </c>
      <c r="C32" s="5" t="n">
        <v>97</v>
      </c>
      <c r="D32" s="5" t="n">
        <v>21</v>
      </c>
      <c r="E32" s="5" t="n">
        <v>316</v>
      </c>
    </row>
    <row r="33">
      <c r="A33" s="4" t="inlineStr">
        <is>
          <t>Research grants and contracts</t>
        </is>
      </c>
    </row>
    <row r="34">
      <c r="A34" s="4" t="inlineStr">
        <is>
          <t>Total revenue</t>
        </is>
      </c>
      <c r="B34" s="6" t="n">
        <v>19</v>
      </c>
      <c r="C34" s="6" t="n">
        <v>375</v>
      </c>
      <c r="D34" s="6" t="n">
        <v>197</v>
      </c>
      <c r="E34" s="6" t="n">
        <v>8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4" customWidth="1" min="5" max="5"/>
    <col width="24" customWidth="1" min="6" max="6"/>
    <col width="20" customWidth="1" min="7" max="7"/>
    <col width="37" customWidth="1" min="8" max="8"/>
    <col width="21" customWidth="1" min="9" max="9"/>
    <col width="37" customWidth="1" min="10" max="10"/>
    <col width="37" customWidth="1" min="11" max="11"/>
  </cols>
  <sheetData>
    <row r="1">
      <c r="A1" s="1" t="inlineStr">
        <is>
          <t>Share-Based Compensation - Additional information (Details) $ / shares in Units, $ in Thousands</t>
        </is>
      </c>
      <c r="B1" s="2" t="inlineStr">
        <is>
          <t>Apr. 30, 2021$ / sharesshares</t>
        </is>
      </c>
      <c r="C1" s="2" t="inlineStr">
        <is>
          <t>Apr. 22, 2021$ / sharesshares</t>
        </is>
      </c>
      <c r="D1" s="2" t="inlineStr">
        <is>
          <t>Apr. 22, 2021£ / sharesshares</t>
        </is>
      </c>
      <c r="E1" s="2" t="inlineStr">
        <is>
          <t>Apr. 21, 2021$ / shares</t>
        </is>
      </c>
      <c r="F1" s="2" t="inlineStr">
        <is>
          <t>Apr. 21, 2021£ / shares</t>
        </is>
      </c>
      <c r="G1" s="2" t="inlineStr">
        <is>
          <t>Apr. 08, 2021shares</t>
        </is>
      </c>
      <c r="H1" s="2" t="inlineStr">
        <is>
          <t>Jun. 30, 2021USD ($)$ / sharesshares</t>
        </is>
      </c>
      <c r="I1" s="2" t="inlineStr">
        <is>
          <t>Jun. 30, 2020USD ($)</t>
        </is>
      </c>
      <c r="J1" s="2" t="inlineStr">
        <is>
          <t>Jun. 30, 2021USD ($)$ / sharesshares</t>
        </is>
      </c>
      <c r="K1" s="2" t="inlineStr">
        <is>
          <t>Jun. 30, 2020USD ($)$ / sharesshares</t>
        </is>
      </c>
    </row>
    <row r="2">
      <c r="A2" s="3" t="inlineStr">
        <is>
          <t>Share-based Compensation Arrangement by Share-based Payment Award [Line Items]</t>
        </is>
      </c>
    </row>
    <row r="3">
      <c r="A3" s="4" t="inlineStr">
        <is>
          <t>Share based compensation expense | $</t>
        </is>
      </c>
      <c r="H3" s="6" t="n">
        <v>8736</v>
      </c>
      <c r="I3" s="6" t="n">
        <v>415</v>
      </c>
      <c r="J3" s="6" t="n">
        <v>9533</v>
      </c>
      <c r="K3" s="6" t="n">
        <v>1271</v>
      </c>
    </row>
    <row r="4">
      <c r="A4" s="4" t="inlineStr">
        <is>
          <t>Stock option</t>
        </is>
      </c>
    </row>
    <row r="5">
      <c r="A5" s="3" t="inlineStr">
        <is>
          <t>Share-based Compensation Arrangement by Share-based Payment Award [Line Items]</t>
        </is>
      </c>
    </row>
    <row r="6">
      <c r="A6" s="4" t="inlineStr">
        <is>
          <t>Options granted</t>
        </is>
      </c>
      <c r="J6" s="5" t="n">
        <v>1878186</v>
      </c>
    </row>
    <row r="7">
      <c r="A7" s="4" t="inlineStr">
        <is>
          <t>Grant date fair value | $ / shares</t>
        </is>
      </c>
      <c r="J7" s="11" t="n">
        <v>10.91</v>
      </c>
    </row>
    <row r="8">
      <c r="A8" s="4" t="inlineStr">
        <is>
          <t>Weighted average exercise price of options granted | (per share)</t>
        </is>
      </c>
      <c r="C8" s="11" t="n">
        <v>4.84</v>
      </c>
      <c r="D8" s="8" t="n">
        <v>3.49</v>
      </c>
      <c r="E8" s="13" t="n">
        <v>0.0004</v>
      </c>
      <c r="F8" s="14" t="n">
        <v>0.0003</v>
      </c>
      <c r="J8" s="11" t="n">
        <v>13.7</v>
      </c>
    </row>
    <row r="9">
      <c r="A9" s="4" t="inlineStr">
        <is>
          <t>Options outstanding</t>
        </is>
      </c>
      <c r="C9" s="5" t="n">
        <v>267903</v>
      </c>
      <c r="D9" s="5" t="n">
        <v>267903</v>
      </c>
      <c r="H9" s="5" t="n">
        <v>3408663</v>
      </c>
      <c r="J9" s="5" t="n">
        <v>3408663</v>
      </c>
    </row>
    <row r="10">
      <c r="A10" s="4" t="inlineStr">
        <is>
          <t>Options Exercisable</t>
        </is>
      </c>
      <c r="J10" s="5" t="n">
        <v>703495</v>
      </c>
    </row>
    <row r="11">
      <c r="A11" s="4" t="inlineStr">
        <is>
          <t>Weighted average exercise price of options outstanding | $ / shares</t>
        </is>
      </c>
      <c r="H11" s="11" t="n">
        <v>7.84</v>
      </c>
      <c r="J11" s="11" t="n">
        <v>7.84</v>
      </c>
    </row>
    <row r="12">
      <c r="A12" s="4" t="inlineStr">
        <is>
          <t>Weighted average exercise price of options exercisable | $ / shares</t>
        </is>
      </c>
      <c r="H12" s="11" t="n">
        <v>0.35</v>
      </c>
      <c r="J12" s="11" t="n">
        <v>0.35</v>
      </c>
    </row>
    <row r="13">
      <c r="A13" s="4" t="inlineStr">
        <is>
          <t>Unrecognized compensation cost related to options | $</t>
        </is>
      </c>
      <c r="H13" s="6" t="n">
        <v>19825</v>
      </c>
      <c r="J13" s="6" t="n">
        <v>19825</v>
      </c>
    </row>
    <row r="14">
      <c r="A14" s="4" t="inlineStr">
        <is>
          <t>Compensation cost not yet recognized weighted average period</t>
        </is>
      </c>
      <c r="J14" s="4" t="inlineStr">
        <is>
          <t>2 years 7 months 28 days</t>
        </is>
      </c>
    </row>
    <row r="15">
      <c r="A15" s="4" t="inlineStr">
        <is>
          <t>RSU</t>
        </is>
      </c>
    </row>
    <row r="16">
      <c r="A16" s="3" t="inlineStr">
        <is>
          <t>Share-based Compensation Arrangement by Share-based Payment Award [Line Items]</t>
        </is>
      </c>
    </row>
    <row r="17">
      <c r="A17" s="4" t="inlineStr">
        <is>
          <t>Restricted Stock Units vested</t>
        </is>
      </c>
      <c r="H17" s="5" t="n">
        <v>514923</v>
      </c>
      <c r="J17" s="5" t="n">
        <v>514923</v>
      </c>
    </row>
    <row r="18">
      <c r="A18" s="4" t="inlineStr">
        <is>
          <t>Share based compensation expense | $</t>
        </is>
      </c>
      <c r="H18" s="6" t="n">
        <v>5760</v>
      </c>
      <c r="J18" s="6" t="n">
        <v>5760</v>
      </c>
    </row>
    <row r="19">
      <c r="A19" s="4" t="inlineStr">
        <is>
          <t>Vaccitech plc Share Award Plan 2021 | Stock option</t>
        </is>
      </c>
    </row>
    <row r="20">
      <c r="A20" s="3" t="inlineStr">
        <is>
          <t>Share-based Compensation Arrangement by Share-based Payment Award [Line Items]</t>
        </is>
      </c>
    </row>
    <row r="21">
      <c r="A21" s="4" t="inlineStr">
        <is>
          <t>Options granted</t>
        </is>
      </c>
      <c r="B21" s="5" t="n">
        <v>1513566</v>
      </c>
    </row>
    <row r="22">
      <c r="A22" s="4" t="inlineStr">
        <is>
          <t>Grant date fair value | $ / shares</t>
        </is>
      </c>
      <c r="B22" s="11" t="n">
        <v>11.33</v>
      </c>
    </row>
    <row r="23">
      <c r="A23" s="4" t="inlineStr">
        <is>
          <t>Weighted average exercise price of options granted | $ / shares</t>
        </is>
      </c>
      <c r="B23" s="6" t="n">
        <v>17</v>
      </c>
    </row>
    <row r="24">
      <c r="A24" s="4" t="inlineStr">
        <is>
          <t>Vaccitech plc Share Award Plan 2021 | Restricted share units, options, share appreciation rights and restricted shares</t>
        </is>
      </c>
    </row>
    <row r="25">
      <c r="A25" s="3" t="inlineStr">
        <is>
          <t>Share-based Compensation Arrangement by Share-based Payment Award [Line Items]</t>
        </is>
      </c>
    </row>
    <row r="26">
      <c r="A26" s="4" t="inlineStr">
        <is>
          <t>Options granted</t>
        </is>
      </c>
      <c r="G26" s="5" t="n">
        <v>3675680</v>
      </c>
    </row>
    <row r="27">
      <c r="A27" s="4" t="inlineStr">
        <is>
          <t>Percentage of issued and outstanding ordinary shares available for issuance under the Plan</t>
        </is>
      </c>
      <c r="G27" s="4" t="inlineStr">
        <is>
          <t>4.00%</t>
        </is>
      </c>
    </row>
    <row r="28">
      <c r="A28" s="4" t="inlineStr">
        <is>
          <t>Expiration period of grants</t>
        </is>
      </c>
      <c r="G28" s="4" t="inlineStr">
        <is>
          <t>10 years</t>
        </is>
      </c>
    </row>
    <row r="29">
      <c r="A29" s="4" t="inlineStr">
        <is>
          <t>Options outstanding</t>
        </is>
      </c>
      <c r="H29" s="5" t="n">
        <v>2162114</v>
      </c>
      <c r="J29" s="5" t="n">
        <v>2162114</v>
      </c>
    </row>
    <row r="30">
      <c r="A30" s="4" t="inlineStr">
        <is>
          <t>Vaccitech plc Share Award Plan 2021 | Restricted share units, options, share appreciation rights and restricted shares | Minimum</t>
        </is>
      </c>
    </row>
    <row r="31">
      <c r="A31" s="3" t="inlineStr">
        <is>
          <t>Share-based Compensation Arrangement by Share-based Payment Award [Line Items]</t>
        </is>
      </c>
    </row>
    <row r="32">
      <c r="A32" s="4" t="inlineStr">
        <is>
          <t>Vesting period</t>
        </is>
      </c>
      <c r="G32" s="4" t="inlineStr">
        <is>
          <t>1 year</t>
        </is>
      </c>
    </row>
    <row r="33">
      <c r="A33" s="4" t="inlineStr">
        <is>
          <t>Vaccitech plc Share Award Plan 2021 | Restricted share units, options, share appreciation rights and restricted shares | Maximum</t>
        </is>
      </c>
    </row>
    <row r="34">
      <c r="A34" s="3" t="inlineStr">
        <is>
          <t>Share-based Compensation Arrangement by Share-based Payment Award [Line Items]</t>
        </is>
      </c>
    </row>
    <row r="35">
      <c r="A35" s="4" t="inlineStr">
        <is>
          <t>Vesting period</t>
        </is>
      </c>
      <c r="G35" s="4" t="inlineStr">
        <is>
          <t>4 years</t>
        </is>
      </c>
    </row>
    <row r="36">
      <c r="A36" s="4" t="inlineStr">
        <is>
          <t>Enterprise Management Incentive Share Option Scheme | Stock option</t>
        </is>
      </c>
    </row>
    <row r="37">
      <c r="A37" s="3" t="inlineStr">
        <is>
          <t>Share-based Compensation Arrangement by Share-based Payment Award [Line Items]</t>
        </is>
      </c>
    </row>
    <row r="38">
      <c r="A38" s="4" t="inlineStr">
        <is>
          <t>Options granted</t>
        </is>
      </c>
      <c r="J38" s="5" t="n">
        <v>364620</v>
      </c>
      <c r="K38" s="5" t="n">
        <v>302820</v>
      </c>
    </row>
    <row r="39">
      <c r="A39" s="4" t="inlineStr">
        <is>
          <t>Grant date fair value | $ / shares</t>
        </is>
      </c>
      <c r="J39" s="11" t="n">
        <v>4.98</v>
      </c>
    </row>
    <row r="40">
      <c r="A40" s="4" t="inlineStr">
        <is>
          <t>Weighted average exercise price of options granted | $ / shares</t>
        </is>
      </c>
      <c r="K40" s="15" t="n">
        <v>0.000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 Fair value of each stock option issued to employees - (Details) - Employee</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Expected volatility</t>
        </is>
      </c>
      <c r="B4" s="4" t="inlineStr">
        <is>
          <t>110.90%</t>
        </is>
      </c>
      <c r="C4" s="4" t="inlineStr">
        <is>
          <t>110.80%</t>
        </is>
      </c>
    </row>
    <row r="5">
      <c r="A5" s="4" t="inlineStr">
        <is>
          <t>Expected term (years)</t>
        </is>
      </c>
      <c r="B5" s="4" t="inlineStr">
        <is>
          <t>6 years 3 months 25 days</t>
        </is>
      </c>
      <c r="C5" s="4" t="inlineStr">
        <is>
          <t>6 years 10 days</t>
        </is>
      </c>
    </row>
    <row r="6">
      <c r="A6" s="4" t="inlineStr">
        <is>
          <t>Risk-free interest rate</t>
        </is>
      </c>
      <c r="B6" s="4" t="inlineStr">
        <is>
          <t>1.10%</t>
        </is>
      </c>
      <c r="C6" s="4" t="inlineStr">
        <is>
          <t>1.7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 based compensation expense</t>
        </is>
      </c>
      <c r="B4" s="6" t="n">
        <v>8736</v>
      </c>
      <c r="C4" s="6" t="n">
        <v>415</v>
      </c>
      <c r="D4" s="6" t="n">
        <v>9533</v>
      </c>
      <c r="E4" s="6" t="n">
        <v>1271</v>
      </c>
    </row>
    <row r="5">
      <c r="A5" s="4" t="inlineStr">
        <is>
          <t>Research and development</t>
        </is>
      </c>
    </row>
    <row r="6">
      <c r="A6" s="3" t="inlineStr">
        <is>
          <t>Share-based Compensation Arrangement by Share-based Payment Award [Line Items]</t>
        </is>
      </c>
    </row>
    <row r="7">
      <c r="A7" s="4" t="inlineStr">
        <is>
          <t>Share based compensation expense</t>
        </is>
      </c>
      <c r="B7" s="5" t="n">
        <v>642</v>
      </c>
      <c r="C7" s="5" t="n">
        <v>144</v>
      </c>
      <c r="D7" s="5" t="n">
        <v>961</v>
      </c>
      <c r="E7" s="5" t="n">
        <v>327</v>
      </c>
    </row>
    <row r="8">
      <c r="A8" s="4" t="inlineStr">
        <is>
          <t>General and administrative</t>
        </is>
      </c>
    </row>
    <row r="9">
      <c r="A9" s="3" t="inlineStr">
        <is>
          <t>Share-based Compensation Arrangement by Share-based Payment Award [Line Items]</t>
        </is>
      </c>
    </row>
    <row r="10">
      <c r="A10" s="4" t="inlineStr">
        <is>
          <t>Share based compensation expense</t>
        </is>
      </c>
      <c r="B10" s="6" t="n">
        <v>8094</v>
      </c>
      <c r="C10" s="6" t="n">
        <v>271</v>
      </c>
      <c r="D10" s="6" t="n">
        <v>8572</v>
      </c>
      <c r="E10" s="6" t="n">
        <v>9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Contract Assets and Liabilities (Details) $ in Thousands</t>
        </is>
      </c>
      <c r="B1" s="2" t="inlineStr">
        <is>
          <t>6 Months Ended</t>
        </is>
      </c>
    </row>
    <row r="2">
      <c r="B2" s="2" t="inlineStr">
        <is>
          <t>Jun. 30, 2021USD ($)</t>
        </is>
      </c>
    </row>
    <row r="3">
      <c r="A3" s="3" t="inlineStr">
        <is>
          <t>Contract Assets and Liabilities</t>
        </is>
      </c>
    </row>
    <row r="4">
      <c r="A4" s="4" t="inlineStr">
        <is>
          <t>Balance at beginning of period</t>
        </is>
      </c>
      <c r="B4" s="6" t="n">
        <v>245</v>
      </c>
    </row>
    <row r="5">
      <c r="A5" s="4" t="inlineStr">
        <is>
          <t>Revenue recognized related to contract liability balance</t>
        </is>
      </c>
      <c r="B5" s="5" t="n">
        <v>-32</v>
      </c>
    </row>
    <row r="6">
      <c r="A6" s="4" t="inlineStr">
        <is>
          <t>Foreign exchange translation</t>
        </is>
      </c>
      <c r="B6" s="5" t="n">
        <v>4</v>
      </c>
    </row>
    <row r="7">
      <c r="A7" s="4" t="inlineStr">
        <is>
          <t>Balance at end of period</t>
        </is>
      </c>
      <c r="B7" s="6" t="n">
        <v>2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Measurement of lease liabilities (Details) - USD ($) $ in Thousands</t>
        </is>
      </c>
      <c r="B1" s="2" t="inlineStr">
        <is>
          <t>6 Months Ended</t>
        </is>
      </c>
    </row>
    <row r="2">
      <c r="B2" s="2" t="inlineStr">
        <is>
          <t>Jun. 30, 2021</t>
        </is>
      </c>
      <c r="C2" s="2" t="inlineStr">
        <is>
          <t>Jun. 30, 2020</t>
        </is>
      </c>
    </row>
    <row r="3">
      <c r="A3" s="3" t="inlineStr">
        <is>
          <t>Leases</t>
        </is>
      </c>
    </row>
    <row r="4">
      <c r="A4" s="4" t="inlineStr">
        <is>
          <t>Cash paid for amounts included in the measurement of lease liabilities</t>
        </is>
      </c>
      <c r="B4" s="6" t="n">
        <v>140</v>
      </c>
      <c r="C4" s="6" t="n">
        <v>148</v>
      </c>
    </row>
    <row r="5">
      <c r="A5" s="4" t="inlineStr">
        <is>
          <t>Operating lease costs</t>
        </is>
      </c>
      <c r="B5" s="6" t="n">
        <v>189</v>
      </c>
      <c r="C5" s="6" t="n">
        <v>1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annual minimum lease payments (Details) $ in Thousands</t>
        </is>
      </c>
      <c r="B1" s="2" t="inlineStr">
        <is>
          <t>Jun. 30, 2021USD ($)</t>
        </is>
      </c>
    </row>
    <row r="2">
      <c r="A2" s="3" t="inlineStr">
        <is>
          <t>Future annual minimum lease payments under operating leases</t>
        </is>
      </c>
    </row>
    <row r="3">
      <c r="A3" s="4" t="inlineStr">
        <is>
          <t>Remainder of 2021</t>
        </is>
      </c>
      <c r="B3" s="6" t="n">
        <v>163</v>
      </c>
    </row>
    <row r="4">
      <c r="A4" s="4" t="inlineStr">
        <is>
          <t>2022</t>
        </is>
      </c>
      <c r="B4" s="5" t="n">
        <v>324</v>
      </c>
    </row>
    <row r="5">
      <c r="A5" s="4" t="inlineStr">
        <is>
          <t>2023</t>
        </is>
      </c>
      <c r="B5" s="5" t="n">
        <v>324</v>
      </c>
    </row>
    <row r="6">
      <c r="A6" s="4" t="inlineStr">
        <is>
          <t>2024</t>
        </is>
      </c>
      <c r="B6" s="5" t="n">
        <v>324</v>
      </c>
    </row>
    <row r="7">
      <c r="A7" s="4" t="inlineStr">
        <is>
          <t>2025</t>
        </is>
      </c>
      <c r="B7" s="5" t="n">
        <v>324</v>
      </c>
    </row>
    <row r="8">
      <c r="A8" s="4" t="inlineStr">
        <is>
          <t>Thereafter</t>
        </is>
      </c>
      <c r="B8" s="5" t="n">
        <v>591</v>
      </c>
    </row>
    <row r="9">
      <c r="A9" s="4" t="inlineStr">
        <is>
          <t>Total minimum lease payments</t>
        </is>
      </c>
      <c r="B9" s="5" t="n">
        <v>2050</v>
      </c>
    </row>
    <row r="10">
      <c r="A10" s="4" t="inlineStr">
        <is>
          <t>Less: imputed interest</t>
        </is>
      </c>
      <c r="B10" s="5" t="n">
        <v>-464</v>
      </c>
    </row>
    <row r="11">
      <c r="A11" s="4" t="inlineStr">
        <is>
          <t>Total lease liability</t>
        </is>
      </c>
      <c r="B11" s="6" t="n">
        <v>15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Effective data of the lease term (Details) - USD ($) $ in Thousands</t>
        </is>
      </c>
      <c r="B1" s="2" t="inlineStr">
        <is>
          <t>6 Months Ended</t>
        </is>
      </c>
    </row>
    <row r="2">
      <c r="B2" s="2" t="inlineStr">
        <is>
          <t>Jun. 30, 2021</t>
        </is>
      </c>
      <c r="C2" s="2" t="inlineStr">
        <is>
          <t>Dec. 31, 2020</t>
        </is>
      </c>
    </row>
    <row r="3">
      <c r="A3" s="3" t="inlineStr">
        <is>
          <t>Leases</t>
        </is>
      </c>
    </row>
    <row r="4">
      <c r="A4" s="4" t="inlineStr">
        <is>
          <t>Right-of-use asset</t>
        </is>
      </c>
      <c r="B4" s="6" t="n">
        <v>2040</v>
      </c>
      <c r="C4" s="6" t="n">
        <v>2136</v>
      </c>
    </row>
    <row r="5">
      <c r="A5" s="4" t="inlineStr">
        <is>
          <t>Lease liability, current</t>
        </is>
      </c>
      <c r="B5" s="5" t="n">
        <v>202</v>
      </c>
      <c r="C5" s="5" t="n">
        <v>192</v>
      </c>
    </row>
    <row r="6">
      <c r="A6" s="4" t="inlineStr">
        <is>
          <t>Lease liability, noncurrent</t>
        </is>
      </c>
      <c r="B6" s="6" t="n">
        <v>1384</v>
      </c>
      <c r="C6" s="6" t="n">
        <v>1472</v>
      </c>
    </row>
    <row r="7">
      <c r="A7" s="4" t="inlineStr">
        <is>
          <t>Maximum | In-License Agreements</t>
        </is>
      </c>
    </row>
    <row r="8">
      <c r="A8" s="3" t="inlineStr">
        <is>
          <t>Other Commitments [Line Items]</t>
        </is>
      </c>
    </row>
    <row r="9">
      <c r="A9" s="4" t="inlineStr">
        <is>
          <t>Percentage of future royalties for direct sales of a covered product</t>
        </is>
      </c>
      <c r="B9" s="4" t="inlineStr">
        <is>
          <t>5.00%</t>
        </is>
      </c>
    </row>
    <row r="10">
      <c r="A10" s="4" t="inlineStr">
        <is>
          <t>Net payments received for allowable sublicenses of technology developed</t>
        </is>
      </c>
      <c r="B10" s="4" t="inlineStr">
        <is>
          <t>7.00%</t>
        </is>
      </c>
    </row>
    <row r="11">
      <c r="A11" s="4" t="inlineStr">
        <is>
          <t>Minimum | In-License Agreements</t>
        </is>
      </c>
    </row>
    <row r="12">
      <c r="A12" s="3" t="inlineStr">
        <is>
          <t>Other Commitments [Line Items]</t>
        </is>
      </c>
    </row>
    <row r="13">
      <c r="A13" s="4" t="inlineStr">
        <is>
          <t>Percentage of future royalties for direct sales of a covered product</t>
        </is>
      </c>
      <c r="B13" s="4" t="inlineStr">
        <is>
          <t>1.00%</t>
        </is>
      </c>
    </row>
    <row r="14">
      <c r="A14" s="4" t="inlineStr">
        <is>
          <t>Net payments received for allowable sublicenses of technology developed</t>
        </is>
      </c>
      <c r="B14" s="4" t="inlineStr">
        <is>
          <t>3.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 $ in Thousands</t>
        </is>
      </c>
      <c r="B1" s="2" t="inlineStr">
        <is>
          <t>Mar. 15, 2021</t>
        </is>
      </c>
      <c r="C1" s="2" t="inlineStr">
        <is>
          <t>Jun. 30, 2021</t>
        </is>
      </c>
      <c r="D1" s="2" t="inlineStr">
        <is>
          <t>Mar. 31, 2021</t>
        </is>
      </c>
      <c r="E1" s="2" t="inlineStr">
        <is>
          <t>Jun. 30, 2020</t>
        </is>
      </c>
      <c r="F1" s="2" t="inlineStr">
        <is>
          <t>Jun. 30, 2021</t>
        </is>
      </c>
      <c r="G1" s="2" t="inlineStr">
        <is>
          <t>Jun. 30, 2020</t>
        </is>
      </c>
      <c r="H1" s="2" t="inlineStr">
        <is>
          <t>Dec. 31, 2020</t>
        </is>
      </c>
    </row>
    <row r="2">
      <c r="A2" s="3" t="inlineStr">
        <is>
          <t>Related Party Transaction [Line Items]</t>
        </is>
      </c>
    </row>
    <row r="3">
      <c r="A3" s="4" t="inlineStr">
        <is>
          <t>Loss on conversion of convertible notes</t>
        </is>
      </c>
      <c r="F3" s="6" t="n">
        <v>-13789</v>
      </c>
    </row>
    <row r="4">
      <c r="A4" s="4" t="inlineStr">
        <is>
          <t>Convertible loan notes</t>
        </is>
      </c>
    </row>
    <row r="5">
      <c r="A5" s="3" t="inlineStr">
        <is>
          <t>Related Party Transaction [Line Items]</t>
        </is>
      </c>
    </row>
    <row r="6">
      <c r="A6" s="4" t="inlineStr">
        <is>
          <t>Interest on convertible loans</t>
        </is>
      </c>
      <c r="F6" s="5" t="n">
        <v>2650</v>
      </c>
    </row>
    <row r="7">
      <c r="A7" s="4" t="inlineStr">
        <is>
          <t>Embedded Derivative</t>
        </is>
      </c>
      <c r="D7" s="6" t="n">
        <v>0</v>
      </c>
      <c r="H7" s="6" t="n">
        <v>7356</v>
      </c>
    </row>
    <row r="8">
      <c r="A8" s="4" t="inlineStr">
        <is>
          <t>Loss on conversion of convertible notes</t>
        </is>
      </c>
      <c r="B8" s="6" t="n">
        <v>2125</v>
      </c>
    </row>
    <row r="9">
      <c r="A9" s="4" t="inlineStr">
        <is>
          <t>Series B redeemable convertible preferred shares</t>
        </is>
      </c>
    </row>
    <row r="10">
      <c r="A10" s="3" t="inlineStr">
        <is>
          <t>Related Party Transaction [Line Items]</t>
        </is>
      </c>
    </row>
    <row r="11">
      <c r="A11" s="4" t="inlineStr">
        <is>
          <t>Series B Shares issued (shares)</t>
        </is>
      </c>
      <c r="B11" s="5" t="n">
        <v>28957</v>
      </c>
    </row>
    <row r="12">
      <c r="A12" s="4" t="inlineStr">
        <is>
          <t>Series B Shares issued</t>
        </is>
      </c>
      <c r="D12" s="6" t="n">
        <v>121837</v>
      </c>
    </row>
    <row r="13">
      <c r="A13" s="4" t="inlineStr">
        <is>
          <t>Series B redeemable convertible preferred shares | Convertible loan notes</t>
        </is>
      </c>
    </row>
    <row r="14">
      <c r="A14" s="3" t="inlineStr">
        <is>
          <t>Related Party Transaction [Line Items]</t>
        </is>
      </c>
    </row>
    <row r="15">
      <c r="A15" s="4" t="inlineStr">
        <is>
          <t>Series B Shares issued (shares)</t>
        </is>
      </c>
      <c r="B15" s="5" t="n">
        <v>2008</v>
      </c>
    </row>
    <row r="16">
      <c r="A16" s="4" t="inlineStr">
        <is>
          <t>Loss on conversion of convertible notes</t>
        </is>
      </c>
      <c r="F16" s="5" t="n">
        <v>13789</v>
      </c>
    </row>
    <row r="17">
      <c r="A17" s="4" t="inlineStr">
        <is>
          <t>Chief Executive Officer | RSU</t>
        </is>
      </c>
    </row>
    <row r="18">
      <c r="A18" s="3" t="inlineStr">
        <is>
          <t>Related Party Transaction [Line Items]</t>
        </is>
      </c>
    </row>
    <row r="19">
      <c r="A19" s="4" t="inlineStr">
        <is>
          <t>Shares issued</t>
        </is>
      </c>
      <c r="D19" s="5" t="n">
        <v>263886</v>
      </c>
    </row>
    <row r="20">
      <c r="A20" s="4" t="inlineStr">
        <is>
          <t>Shareholder of Oxford Sciences Innovation Plc</t>
        </is>
      </c>
    </row>
    <row r="21">
      <c r="A21" s="3" t="inlineStr">
        <is>
          <t>Related Party Transaction [Line Items]</t>
        </is>
      </c>
    </row>
    <row r="22">
      <c r="A22" s="4" t="inlineStr">
        <is>
          <t>Due to related party</t>
        </is>
      </c>
      <c r="D22" s="6" t="n">
        <v>0</v>
      </c>
      <c r="H22" s="5" t="n">
        <v>0</v>
      </c>
    </row>
    <row r="23">
      <c r="A23" s="4" t="inlineStr">
        <is>
          <t>Shareholder of Oxford Sciences Innovation Plc | Series B redeemable convertible preferred shares</t>
        </is>
      </c>
    </row>
    <row r="24">
      <c r="A24" s="3" t="inlineStr">
        <is>
          <t>Related Party Transaction [Line Items]</t>
        </is>
      </c>
    </row>
    <row r="25">
      <c r="A25" s="4" t="inlineStr">
        <is>
          <t>Series B Shares issued (shares)</t>
        </is>
      </c>
      <c r="B25" s="5" t="n">
        <v>3468</v>
      </c>
    </row>
    <row r="26">
      <c r="A26" s="4" t="inlineStr">
        <is>
          <t>Series B Shares issued</t>
        </is>
      </c>
      <c r="B26" s="6" t="n">
        <v>14999</v>
      </c>
    </row>
    <row r="27">
      <c r="A27" s="4" t="inlineStr">
        <is>
          <t>Oxford University Innovation Limited</t>
        </is>
      </c>
    </row>
    <row r="28">
      <c r="A28" s="3" t="inlineStr">
        <is>
          <t>Related Party Transaction [Line Items]</t>
        </is>
      </c>
    </row>
    <row r="29">
      <c r="A29" s="4" t="inlineStr">
        <is>
          <t>Due to related party</t>
        </is>
      </c>
      <c r="C29" s="6" t="n">
        <v>21</v>
      </c>
      <c r="F29" s="5" t="n">
        <v>21</v>
      </c>
      <c r="H29" s="5" t="n">
        <v>25</v>
      </c>
    </row>
    <row r="30">
      <c r="A30" s="4" t="inlineStr">
        <is>
          <t>Oxford University Innovation Limited | Convertible loan notes</t>
        </is>
      </c>
    </row>
    <row r="31">
      <c r="A31" s="3" t="inlineStr">
        <is>
          <t>Related Party Transaction [Line Items]</t>
        </is>
      </c>
    </row>
    <row r="32">
      <c r="A32" s="4" t="inlineStr">
        <is>
          <t>Interest on convertible loans</t>
        </is>
      </c>
      <c r="D32" s="6" t="n">
        <v>429</v>
      </c>
      <c r="G32" s="6" t="n">
        <v>0</v>
      </c>
    </row>
    <row r="33">
      <c r="A33" s="4" t="inlineStr">
        <is>
          <t>Oxford University Hospitals</t>
        </is>
      </c>
    </row>
    <row r="34">
      <c r="A34" s="3" t="inlineStr">
        <is>
          <t>Related Party Transaction [Line Items]</t>
        </is>
      </c>
    </row>
    <row r="35">
      <c r="A35" s="4" t="inlineStr">
        <is>
          <t>Due to related party</t>
        </is>
      </c>
      <c r="C35" s="5" t="n">
        <v>0</v>
      </c>
      <c r="F35" s="5" t="n">
        <v>0</v>
      </c>
      <c r="H35" s="5" t="n">
        <v>0</v>
      </c>
    </row>
    <row r="36">
      <c r="A36" s="4" t="inlineStr">
        <is>
          <t>Lease of a laboratory and office space in Oxford | Shareholder of Oxford Sciences Innovation Plc</t>
        </is>
      </c>
    </row>
    <row r="37">
      <c r="A37" s="3" t="inlineStr">
        <is>
          <t>Related Party Transaction [Line Items]</t>
        </is>
      </c>
    </row>
    <row r="38">
      <c r="A38" s="4" t="inlineStr">
        <is>
          <t>Related party expenses</t>
        </is>
      </c>
      <c r="C38" s="5" t="n">
        <v>86</v>
      </c>
      <c r="E38" s="6" t="n">
        <v>120</v>
      </c>
      <c r="F38" s="5" t="n">
        <v>126</v>
      </c>
      <c r="G38" s="5" t="n">
        <v>170</v>
      </c>
    </row>
    <row r="39">
      <c r="A39" s="4" t="inlineStr">
        <is>
          <t>Clinical study costs | Shareholder, the University of Oxford</t>
        </is>
      </c>
    </row>
    <row r="40">
      <c r="A40" s="3" t="inlineStr">
        <is>
          <t>Related Party Transaction [Line Items]</t>
        </is>
      </c>
    </row>
    <row r="41">
      <c r="A41" s="4" t="inlineStr">
        <is>
          <t>Related party expenses</t>
        </is>
      </c>
      <c r="C41" s="5" t="n">
        <v>0</v>
      </c>
      <c r="E41" s="5" t="n">
        <v>100</v>
      </c>
      <c r="F41" s="5" t="n">
        <v>19</v>
      </c>
      <c r="G41" s="5" t="n">
        <v>100</v>
      </c>
    </row>
    <row r="42">
      <c r="A42" s="4" t="inlineStr">
        <is>
          <t>Due to related party</t>
        </is>
      </c>
      <c r="C42" s="5" t="n">
        <v>0</v>
      </c>
      <c r="F42" s="5" t="n">
        <v>0</v>
      </c>
      <c r="H42" s="6" t="n">
        <v>300</v>
      </c>
    </row>
    <row r="43">
      <c r="A43" s="4" t="inlineStr">
        <is>
          <t>Clinical study costs | Oxford University Hospitals</t>
        </is>
      </c>
    </row>
    <row r="44">
      <c r="A44" s="3" t="inlineStr">
        <is>
          <t>Related Party Transaction [Line Items]</t>
        </is>
      </c>
    </row>
    <row r="45">
      <c r="A45" s="4" t="inlineStr">
        <is>
          <t>Related party expenses</t>
        </is>
      </c>
      <c r="C45" s="5" t="n">
        <v>16</v>
      </c>
      <c r="E45" s="5" t="n">
        <v>0</v>
      </c>
      <c r="F45" s="5" t="n">
        <v>49</v>
      </c>
      <c r="G45" s="5" t="n">
        <v>6</v>
      </c>
    </row>
    <row r="46">
      <c r="A46" s="4" t="inlineStr">
        <is>
          <t>Services From Oxford University Innovation Limited | Oxford University Innovation Limited</t>
        </is>
      </c>
    </row>
    <row r="47">
      <c r="A47" s="3" t="inlineStr">
        <is>
          <t>Related Party Transaction [Line Items]</t>
        </is>
      </c>
    </row>
    <row r="48">
      <c r="A48" s="4" t="inlineStr">
        <is>
          <t>Related party expenses</t>
        </is>
      </c>
      <c r="C48" s="6" t="n">
        <v>24</v>
      </c>
      <c r="E48" s="6" t="n">
        <v>64</v>
      </c>
      <c r="F48" s="6" t="n">
        <v>141</v>
      </c>
      <c r="G48" s="6" t="n">
        <v>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103"/>
  <sheetViews>
    <sheetView workbookViewId="0">
      <selection activeCell="A1" sqref="A1"/>
    </sheetView>
  </sheetViews>
  <sheetFormatPr baseColWidth="8" defaultRowHeight="15"/>
  <cols>
    <col width="80" customWidth="1" min="1" max="1"/>
    <col width="71" customWidth="1" min="2" max="2"/>
    <col width="49" customWidth="1" min="3" max="3"/>
    <col width="71" customWidth="1" min="4" max="4"/>
    <col width="49" customWidth="1" min="5" max="5"/>
    <col width="55" customWidth="1" min="6" max="6"/>
    <col width="33" customWidth="1" min="7" max="7"/>
    <col width="55" customWidth="1" min="8" max="8"/>
    <col width="33" customWidth="1" min="9" max="9"/>
    <col width="55" customWidth="1" min="10" max="10"/>
    <col width="33" customWidth="1" min="11" max="11"/>
    <col width="38" customWidth="1" min="12" max="12"/>
    <col width="16" customWidth="1" min="13" max="13"/>
    <col width="49" customWidth="1" min="14" max="14"/>
    <col width="38" customWidth="1" min="15" max="15"/>
    <col width="27" customWidth="1" min="16" max="16"/>
    <col width="42" customWidth="1" min="17" max="17"/>
    <col width="31" customWidth="1" min="18" max="18"/>
    <col width="20" customWidth="1" min="19" max="19"/>
    <col width="59" customWidth="1" min="20" max="20"/>
    <col width="37" customWidth="1" min="21" max="21"/>
    <col width="46" customWidth="1" min="22" max="22"/>
    <col width="24" customWidth="1" min="23" max="23"/>
    <col width="23" customWidth="1" min="24" max="24"/>
    <col width="13" customWidth="1" min="25" max="25"/>
  </cols>
  <sheetData>
    <row r="1">
      <c r="A1" s="1" t="inlineStr">
        <is>
          <t>CONDENSED CONSOLIDATED STATEMENTS OF CHANGES IN REDEEMABLE CONVERTIBLE PREFERRED SHARES AND SHAREHOLDERS' EQUITY (DEFICIT) - USD ($) $ in Thousands</t>
        </is>
      </c>
      <c r="B1" s="2" t="inlineStr">
        <is>
          <t>Series A redeemable convertible preferred sharesAs previously reported</t>
        </is>
      </c>
      <c r="C1" s="2" t="inlineStr">
        <is>
          <t>Series A redeemable convertible preferred shares</t>
        </is>
      </c>
      <c r="D1" s="2" t="inlineStr">
        <is>
          <t>Series B redeemable convertible preferred sharesAs previously reported</t>
        </is>
      </c>
      <c r="E1" s="2" t="inlineStr">
        <is>
          <t>Series B redeemable convertible preferred shares</t>
        </is>
      </c>
      <c r="F1" s="2" t="inlineStr">
        <is>
          <t>Deferred A sharesDeferred SharesAs previously reported</t>
        </is>
      </c>
      <c r="G1" s="2" t="inlineStr">
        <is>
          <t>Deferred A sharesDeferred Shares</t>
        </is>
      </c>
      <c r="H1" s="2" t="inlineStr">
        <is>
          <t>Deferred B sharesDeferred SharesAs previously reported</t>
        </is>
      </c>
      <c r="I1" s="2" t="inlineStr">
        <is>
          <t>Deferred B sharesDeferred Shares</t>
        </is>
      </c>
      <c r="J1" s="2" t="inlineStr">
        <is>
          <t>Deferred C sharesDeferred SharesAs previously reported</t>
        </is>
      </c>
      <c r="K1" s="2" t="inlineStr">
        <is>
          <t>Deferred C sharesDeferred Shares</t>
        </is>
      </c>
      <c r="L1" s="2" t="inlineStr">
        <is>
          <t>Ordinary SharesAs previously reported</t>
        </is>
      </c>
      <c r="M1" s="2" t="inlineStr">
        <is>
          <t>Ordinary Shares</t>
        </is>
      </c>
      <c r="N1" s="2" t="inlineStr">
        <is>
          <t>Additional Paid-in-capitalAs previously reported</t>
        </is>
      </c>
      <c r="O1" s="2" t="inlineStr">
        <is>
          <t>Additional Paid-in-capitalRestatement</t>
        </is>
      </c>
      <c r="P1" s="2" t="inlineStr">
        <is>
          <t>Additional Paid-in-capital</t>
        </is>
      </c>
      <c r="Q1" s="2" t="inlineStr">
        <is>
          <t>Accumulated DeficitAs previously reported</t>
        </is>
      </c>
      <c r="R1" s="2" t="inlineStr">
        <is>
          <t>Accumulated DeficitRestatement</t>
        </is>
      </c>
      <c r="S1" s="2" t="inlineStr">
        <is>
          <t>Accumulated Deficit</t>
        </is>
      </c>
      <c r="T1" s="2" t="inlineStr">
        <is>
          <t>Accumulated Other Comprehensive LossAs previously reported</t>
        </is>
      </c>
      <c r="U1" s="2" t="inlineStr">
        <is>
          <t>Accumulated Other Comprehensive Loss</t>
        </is>
      </c>
      <c r="V1" s="2" t="inlineStr">
        <is>
          <t>Noncontrolling InterestAs previously reported</t>
        </is>
      </c>
      <c r="W1" s="2" t="inlineStr">
        <is>
          <t>Noncontrolling Interest</t>
        </is>
      </c>
      <c r="X1" s="2" t="inlineStr">
        <is>
          <t>As previously reported</t>
        </is>
      </c>
      <c r="Y1" s="2" t="inlineStr">
        <is>
          <t>Total</t>
        </is>
      </c>
    </row>
    <row r="2">
      <c r="A2" s="4" t="inlineStr">
        <is>
          <t>Balance at the beginning at Dec. 31, 2019</t>
        </is>
      </c>
      <c r="B2" s="6" t="n">
        <v>33765</v>
      </c>
      <c r="C2" s="6" t="n">
        <v>33765</v>
      </c>
      <c r="D2" s="6" t="n">
        <v>0</v>
      </c>
    </row>
    <row r="3">
      <c r="A3" s="4" t="inlineStr">
        <is>
          <t>Balance at the beginning (in shares) at Dec. 31, 2019</t>
        </is>
      </c>
      <c r="B3" s="5" t="n">
        <v>22065</v>
      </c>
      <c r="C3" s="5" t="n">
        <v>22065</v>
      </c>
      <c r="D3" s="5" t="n">
        <v>0</v>
      </c>
    </row>
    <row r="4">
      <c r="A4" s="4" t="inlineStr">
        <is>
          <t>Balance at the end at Mar. 31, 2020</t>
        </is>
      </c>
      <c r="C4" s="6" t="n">
        <v>33765</v>
      </c>
      <c r="E4" s="6" t="n">
        <v>0</v>
      </c>
    </row>
    <row r="5">
      <c r="A5" s="4" t="inlineStr">
        <is>
          <t>Balance at the end (in shares) at Mar. 31, 2020</t>
        </is>
      </c>
      <c r="C5" s="5" t="n">
        <v>22065</v>
      </c>
      <c r="E5" s="5" t="n">
        <v>0</v>
      </c>
    </row>
    <row r="6">
      <c r="A6" s="4" t="inlineStr">
        <is>
          <t>Balance at the beginning (Share based compensation correction) at Dec. 31, 2019</t>
        </is>
      </c>
      <c r="O6" s="6" t="n">
        <v>2129</v>
      </c>
      <c r="R6" s="6" t="n">
        <v>-2129</v>
      </c>
    </row>
    <row r="7">
      <c r="A7" s="4" t="inlineStr">
        <is>
          <t>Balance at the beginning at Dec. 31, 2019</t>
        </is>
      </c>
      <c r="F7" s="6" t="n">
        <v>0</v>
      </c>
      <c r="H7" s="6" t="n">
        <v>0</v>
      </c>
      <c r="J7" s="6" t="n">
        <v>0</v>
      </c>
      <c r="K7" s="6" t="n">
        <v>0</v>
      </c>
      <c r="L7" s="6" t="n">
        <v>0</v>
      </c>
      <c r="M7" s="6" t="n">
        <v>0</v>
      </c>
      <c r="N7" s="6" t="n">
        <v>15906</v>
      </c>
      <c r="P7" s="6" t="n">
        <v>18035</v>
      </c>
      <c r="Q7" s="6" t="n">
        <v>-37885</v>
      </c>
      <c r="S7" s="6" t="n">
        <v>-40014</v>
      </c>
      <c r="T7" s="6" t="n">
        <v>-467</v>
      </c>
      <c r="U7" s="6" t="n">
        <v>-467</v>
      </c>
      <c r="V7" s="6" t="n">
        <v>367</v>
      </c>
      <c r="W7" s="6" t="n">
        <v>367</v>
      </c>
      <c r="X7" s="6" t="n">
        <v>-22079</v>
      </c>
      <c r="Y7" s="6" t="n">
        <v>-22079</v>
      </c>
    </row>
    <row r="8">
      <c r="A8" s="4" t="inlineStr">
        <is>
          <t>Balance at the beginning (in shares) at Dec. 31, 2019</t>
        </is>
      </c>
      <c r="F8" s="5" t="n">
        <v>0</v>
      </c>
      <c r="J8" s="5" t="n">
        <v>7276332</v>
      </c>
      <c r="K8" s="5" t="n">
        <v>7276332</v>
      </c>
      <c r="L8" s="5" t="n">
        <v>7276332</v>
      </c>
      <c r="M8" s="5" t="n">
        <v>7276332</v>
      </c>
    </row>
    <row r="9">
      <c r="A9" s="3" t="inlineStr">
        <is>
          <t>Increase (Decrease) in Stockholders' Equity [Roll Forward]</t>
        </is>
      </c>
    </row>
    <row r="10">
      <c r="A10" s="4" t="inlineStr">
        <is>
          <t>Share based compensation</t>
        </is>
      </c>
      <c r="P10" s="5" t="n">
        <v>856</v>
      </c>
      <c r="Y10" s="5" t="n">
        <v>856</v>
      </c>
    </row>
    <row r="11">
      <c r="A11" s="4" t="inlineStr">
        <is>
          <t>Initial public offering, net of underwriting discounts</t>
        </is>
      </c>
      <c r="K11" s="6" t="n">
        <v>0</v>
      </c>
      <c r="M11" s="6" t="n">
        <v>0</v>
      </c>
      <c r="Y11" s="5" t="n">
        <v>0</v>
      </c>
    </row>
    <row r="12">
      <c r="A12" s="4" t="inlineStr">
        <is>
          <t>Issue of ordinary shares (in shares)</t>
        </is>
      </c>
      <c r="K12" s="5" t="n">
        <v>479568</v>
      </c>
      <c r="M12" s="5" t="n">
        <v>479568</v>
      </c>
    </row>
    <row r="13">
      <c r="A13" s="4" t="inlineStr">
        <is>
          <t>Issue of ordinary shares</t>
        </is>
      </c>
      <c r="K13" s="6" t="n">
        <v>0</v>
      </c>
      <c r="M13" s="6" t="n">
        <v>0</v>
      </c>
      <c r="Y13" s="5" t="n">
        <v>0</v>
      </c>
    </row>
    <row r="14">
      <c r="A14" s="4" t="inlineStr">
        <is>
          <t>Exercise of stock options</t>
        </is>
      </c>
      <c r="K14" s="6" t="n">
        <v>0</v>
      </c>
      <c r="M14" s="6" t="n">
        <v>0</v>
      </c>
      <c r="Y14" s="5" t="n">
        <v>0</v>
      </c>
    </row>
    <row r="15">
      <c r="A15" s="4" t="inlineStr">
        <is>
          <t>Exercise of stock options (in shares)</t>
        </is>
      </c>
      <c r="K15" s="5" t="n">
        <v>148938</v>
      </c>
      <c r="M15" s="5" t="n">
        <v>148938</v>
      </c>
    </row>
    <row r="16">
      <c r="A16" s="4" t="inlineStr">
        <is>
          <t>Foreign currency translation adjustments</t>
        </is>
      </c>
      <c r="U16" s="5" t="n">
        <v>-665</v>
      </c>
      <c r="W16" s="5" t="n">
        <v>-18</v>
      </c>
      <c r="Y16" s="5" t="n">
        <v>-683</v>
      </c>
    </row>
    <row r="17">
      <c r="A17" s="4" t="inlineStr">
        <is>
          <t>Net loss</t>
        </is>
      </c>
      <c r="S17" s="5" t="n">
        <v>-3821</v>
      </c>
      <c r="W17" s="5" t="n">
        <v>-130</v>
      </c>
      <c r="Y17" s="5" t="n">
        <v>-3951</v>
      </c>
    </row>
    <row r="18">
      <c r="A18" s="4" t="inlineStr">
        <is>
          <t>Balance at the end at Mar. 31, 2020</t>
        </is>
      </c>
      <c r="G18" s="6" t="n">
        <v>0</v>
      </c>
      <c r="I18" s="6" t="n">
        <v>0</v>
      </c>
      <c r="K18" s="6" t="n">
        <v>0</v>
      </c>
      <c r="M18" s="6" t="n">
        <v>0</v>
      </c>
      <c r="P18" s="5" t="n">
        <v>18891</v>
      </c>
      <c r="S18" s="5" t="n">
        <v>-43835</v>
      </c>
      <c r="U18" s="5" t="n">
        <v>-1132</v>
      </c>
      <c r="W18" s="5" t="n">
        <v>219</v>
      </c>
      <c r="Y18" s="5" t="n">
        <v>-25857</v>
      </c>
    </row>
    <row r="19">
      <c r="A19" s="4" t="inlineStr">
        <is>
          <t>Balance at the end (in shares) at Mar. 31, 2020</t>
        </is>
      </c>
      <c r="G19" s="5" t="n">
        <v>0</v>
      </c>
      <c r="K19" s="5" t="n">
        <v>7904838</v>
      </c>
      <c r="M19" s="5" t="n">
        <v>7904838</v>
      </c>
    </row>
    <row r="20">
      <c r="A20" s="4" t="inlineStr">
        <is>
          <t>Balance at the beginning at Dec. 31, 2019</t>
        </is>
      </c>
      <c r="B20" s="6" t="n">
        <v>33765</v>
      </c>
      <c r="C20" s="6" t="n">
        <v>33765</v>
      </c>
      <c r="D20" s="6" t="n">
        <v>0</v>
      </c>
    </row>
    <row r="21">
      <c r="A21" s="4" t="inlineStr">
        <is>
          <t>Balance at the beginning (in shares) at Dec. 31, 2019</t>
        </is>
      </c>
      <c r="B21" s="5" t="n">
        <v>22065</v>
      </c>
      <c r="C21" s="5" t="n">
        <v>22065</v>
      </c>
      <c r="D21" s="5" t="n">
        <v>0</v>
      </c>
    </row>
    <row r="22">
      <c r="A22" s="4" t="inlineStr">
        <is>
          <t>Balance at the end at Jun. 30, 2020</t>
        </is>
      </c>
      <c r="C22" s="6" t="n">
        <v>33765</v>
      </c>
    </row>
    <row r="23">
      <c r="A23" s="4" t="inlineStr">
        <is>
          <t>Balance at the end (in shares) at Jun. 30, 2020</t>
        </is>
      </c>
      <c r="C23" s="5" t="n">
        <v>22065</v>
      </c>
    </row>
    <row r="24">
      <c r="A24" s="4" t="inlineStr">
        <is>
          <t>Balance at the beginning (Share based compensation correction) at Dec. 31, 2019</t>
        </is>
      </c>
      <c r="O24" s="5" t="n">
        <v>2129</v>
      </c>
      <c r="R24" s="5" t="n">
        <v>-2129</v>
      </c>
    </row>
    <row r="25">
      <c r="A25" s="4" t="inlineStr">
        <is>
          <t>Balance at the beginning at Dec. 31, 2019</t>
        </is>
      </c>
      <c r="F25" s="6" t="n">
        <v>0</v>
      </c>
      <c r="H25" s="5" t="n">
        <v>0</v>
      </c>
      <c r="J25" s="6" t="n">
        <v>0</v>
      </c>
      <c r="K25" s="6" t="n">
        <v>0</v>
      </c>
      <c r="L25" s="6" t="n">
        <v>0</v>
      </c>
      <c r="M25" s="6" t="n">
        <v>0</v>
      </c>
      <c r="N25" s="5" t="n">
        <v>15906</v>
      </c>
      <c r="P25" s="5" t="n">
        <v>18035</v>
      </c>
      <c r="Q25" s="5" t="n">
        <v>-37885</v>
      </c>
      <c r="S25" s="5" t="n">
        <v>-40014</v>
      </c>
      <c r="T25" s="5" t="n">
        <v>-467</v>
      </c>
      <c r="U25" s="5" t="n">
        <v>-467</v>
      </c>
      <c r="V25" s="5" t="n">
        <v>367</v>
      </c>
      <c r="W25" s="5" t="n">
        <v>367</v>
      </c>
      <c r="X25" s="5" t="n">
        <v>-22079</v>
      </c>
      <c r="Y25" s="5" t="n">
        <v>-22079</v>
      </c>
    </row>
    <row r="26">
      <c r="A26" s="4" t="inlineStr">
        <is>
          <t>Balance at the beginning (in shares) at Dec. 31, 2019</t>
        </is>
      </c>
      <c r="F26" s="5" t="n">
        <v>0</v>
      </c>
      <c r="J26" s="5" t="n">
        <v>7276332</v>
      </c>
      <c r="K26" s="5" t="n">
        <v>7276332</v>
      </c>
      <c r="L26" s="5" t="n">
        <v>7276332</v>
      </c>
      <c r="M26" s="5" t="n">
        <v>7276332</v>
      </c>
    </row>
    <row r="27">
      <c r="A27" s="3" t="inlineStr">
        <is>
          <t>Increase (Decrease) in Stockholders' Equity [Roll Forward]</t>
        </is>
      </c>
    </row>
    <row r="28">
      <c r="A28" s="4" t="inlineStr">
        <is>
          <t>Foreign currency translation adjustments</t>
        </is>
      </c>
      <c r="Y28" s="5" t="n">
        <v>-827</v>
      </c>
    </row>
    <row r="29">
      <c r="A29" s="4" t="inlineStr">
        <is>
          <t>Net loss</t>
        </is>
      </c>
      <c r="Y29" s="5" t="n">
        <v>-7608</v>
      </c>
    </row>
    <row r="30">
      <c r="A30" s="4" t="inlineStr">
        <is>
          <t>Balance at the end at Jun. 30, 2020</t>
        </is>
      </c>
      <c r="K30" s="6" t="n">
        <v>0</v>
      </c>
      <c r="M30" s="6" t="n">
        <v>0</v>
      </c>
      <c r="P30" s="5" t="n">
        <v>19306</v>
      </c>
      <c r="S30" s="5" t="n">
        <v>-47423</v>
      </c>
      <c r="U30" s="5" t="n">
        <v>-1275</v>
      </c>
      <c r="W30" s="5" t="n">
        <v>-149</v>
      </c>
      <c r="Y30" s="5" t="n">
        <v>-29243</v>
      </c>
    </row>
    <row r="31">
      <c r="A31" s="4" t="inlineStr">
        <is>
          <t>Balance at the end (in shares) at Jun. 30, 2020</t>
        </is>
      </c>
      <c r="K31" s="5" t="n">
        <v>7904838</v>
      </c>
      <c r="M31" s="5" t="n">
        <v>7904838</v>
      </c>
    </row>
    <row r="32">
      <c r="A32" s="4" t="inlineStr">
        <is>
          <t>Balance at the beginning at Mar. 31, 2020</t>
        </is>
      </c>
      <c r="C32" s="6" t="n">
        <v>33765</v>
      </c>
      <c r="E32" s="6" t="n">
        <v>0</v>
      </c>
    </row>
    <row r="33">
      <c r="A33" s="4" t="inlineStr">
        <is>
          <t>Balance at the beginning (in shares) at Mar. 31, 2020</t>
        </is>
      </c>
      <c r="C33" s="5" t="n">
        <v>22065</v>
      </c>
      <c r="E33" s="5" t="n">
        <v>0</v>
      </c>
    </row>
    <row r="34">
      <c r="A34" s="4" t="inlineStr">
        <is>
          <t>Balance at the end at Jun. 30, 2020</t>
        </is>
      </c>
      <c r="C34" s="6" t="n">
        <v>33765</v>
      </c>
    </row>
    <row r="35">
      <c r="A35" s="4" t="inlineStr">
        <is>
          <t>Balance at the end (in shares) at Jun. 30, 2020</t>
        </is>
      </c>
      <c r="C35" s="5" t="n">
        <v>22065</v>
      </c>
    </row>
    <row r="36">
      <c r="A36" s="4" t="inlineStr">
        <is>
          <t>Balance at the beginning at Mar. 31, 2020</t>
        </is>
      </c>
      <c r="G36" s="6" t="n">
        <v>0</v>
      </c>
      <c r="I36" s="5" t="n">
        <v>0</v>
      </c>
      <c r="K36" s="6" t="n">
        <v>0</v>
      </c>
      <c r="M36" s="6" t="n">
        <v>0</v>
      </c>
      <c r="P36" s="5" t="n">
        <v>18891</v>
      </c>
      <c r="S36" s="5" t="n">
        <v>-43835</v>
      </c>
      <c r="U36" s="5" t="n">
        <v>-1132</v>
      </c>
      <c r="W36" s="5" t="n">
        <v>219</v>
      </c>
      <c r="Y36" s="5" t="n">
        <v>-25857</v>
      </c>
    </row>
    <row r="37">
      <c r="A37" s="4" t="inlineStr">
        <is>
          <t>Balance at the beginning (in shares) at Mar. 31, 2020</t>
        </is>
      </c>
      <c r="G37" s="5" t="n">
        <v>0</v>
      </c>
      <c r="K37" s="5" t="n">
        <v>7904838</v>
      </c>
      <c r="M37" s="5" t="n">
        <v>7904838</v>
      </c>
    </row>
    <row r="38">
      <c r="A38" s="3" t="inlineStr">
        <is>
          <t>Increase (Decrease) in Stockholders' Equity [Roll Forward]</t>
        </is>
      </c>
    </row>
    <row r="39">
      <c r="A39" s="4" t="inlineStr">
        <is>
          <t>Share based compensation</t>
        </is>
      </c>
      <c r="P39" s="5" t="n">
        <v>415</v>
      </c>
      <c r="Y39" s="5" t="n">
        <v>415</v>
      </c>
    </row>
    <row r="40">
      <c r="A40" s="4" t="inlineStr">
        <is>
          <t>Foreign currency translation adjustments</t>
        </is>
      </c>
      <c r="U40" s="5" t="n">
        <v>-143</v>
      </c>
      <c r="W40" s="5" t="n">
        <v>-1</v>
      </c>
      <c r="Y40" s="5" t="n">
        <v>-144</v>
      </c>
    </row>
    <row r="41">
      <c r="A41" s="4" t="inlineStr">
        <is>
          <t>Net loss</t>
        </is>
      </c>
      <c r="S41" s="5" t="n">
        <v>-3588</v>
      </c>
      <c r="W41" s="5" t="n">
        <v>-69</v>
      </c>
      <c r="Y41" s="5" t="n">
        <v>-3657</v>
      </c>
    </row>
    <row r="42">
      <c r="A42" s="4" t="inlineStr">
        <is>
          <t>Balance at the end at Jun. 30, 2020</t>
        </is>
      </c>
      <c r="K42" s="6" t="n">
        <v>0</v>
      </c>
      <c r="M42" s="6" t="n">
        <v>0</v>
      </c>
      <c r="P42" s="5" t="n">
        <v>19306</v>
      </c>
      <c r="S42" s="5" t="n">
        <v>-47423</v>
      </c>
      <c r="U42" s="5" t="n">
        <v>-1275</v>
      </c>
      <c r="W42" s="5" t="n">
        <v>-149</v>
      </c>
      <c r="Y42" s="5" t="n">
        <v>-29243</v>
      </c>
    </row>
    <row r="43">
      <c r="A43" s="4" t="inlineStr">
        <is>
          <t>Balance at the end (in shares) at Jun. 30, 2020</t>
        </is>
      </c>
      <c r="K43" s="5" t="n">
        <v>7904838</v>
      </c>
      <c r="M43" s="5" t="n">
        <v>7904838</v>
      </c>
    </row>
    <row r="44">
      <c r="A44" s="4" t="inlineStr">
        <is>
          <t>Balance at the beginning at Dec. 31, 2020</t>
        </is>
      </c>
      <c r="B44" s="6" t="n">
        <v>33765</v>
      </c>
      <c r="C44" s="6" t="n">
        <v>33765</v>
      </c>
      <c r="D44" s="6" t="n">
        <v>0</v>
      </c>
    </row>
    <row r="45">
      <c r="A45" s="4" t="inlineStr">
        <is>
          <t>Balance at the beginning (in shares) at Dec. 31, 2020</t>
        </is>
      </c>
      <c r="B45" s="5" t="n">
        <v>22065</v>
      </c>
      <c r="C45" s="5" t="n">
        <v>22065</v>
      </c>
      <c r="D45" s="5" t="n">
        <v>0</v>
      </c>
      <c r="E45" s="5" t="n">
        <v>0</v>
      </c>
    </row>
    <row r="46">
      <c r="A46" s="3" t="inlineStr">
        <is>
          <t>Increase (Decrease) in Temporary Equity [Roll Forward]</t>
        </is>
      </c>
    </row>
    <row r="47">
      <c r="A47" s="4" t="inlineStr">
        <is>
          <t>Issue of shares</t>
        </is>
      </c>
      <c r="E47" s="6" t="n">
        <v>121837</v>
      </c>
    </row>
    <row r="48">
      <c r="A48" s="4" t="inlineStr">
        <is>
          <t>Issue of Series B shares, net of issuance costs (in shares)</t>
        </is>
      </c>
      <c r="E48" s="5" t="n">
        <v>28957</v>
      </c>
    </row>
    <row r="49">
      <c r="A49" s="4" t="inlineStr">
        <is>
          <t>Issue of Series B shares, net of issuance costs</t>
        </is>
      </c>
      <c r="E49" s="6" t="n">
        <v>53721</v>
      </c>
    </row>
    <row r="50">
      <c r="A50" s="4" t="inlineStr">
        <is>
          <t>Series B Shares issued on conversion of convertible notes (in shares)</t>
        </is>
      </c>
      <c r="E50" s="5" t="n">
        <v>12421</v>
      </c>
    </row>
    <row r="51">
      <c r="A51" s="4" t="inlineStr">
        <is>
          <t>Issue of Deferred A shares</t>
        </is>
      </c>
      <c r="C51" s="6" t="n">
        <v>-29</v>
      </c>
      <c r="E51" s="6" t="n">
        <v>-57</v>
      </c>
    </row>
    <row r="52">
      <c r="A52" s="4" t="inlineStr">
        <is>
          <t>Balance at the end at Mar. 31, 2021</t>
        </is>
      </c>
      <c r="C52" s="6" t="n">
        <v>33736</v>
      </c>
      <c r="E52" s="6" t="n">
        <v>175501</v>
      </c>
    </row>
    <row r="53">
      <c r="A53" s="4" t="inlineStr">
        <is>
          <t>Balance at the end (in shares) at Mar. 31, 2021</t>
        </is>
      </c>
      <c r="C53" s="5" t="n">
        <v>22065</v>
      </c>
      <c r="E53" s="5" t="n">
        <v>41378</v>
      </c>
      <c r="K53" s="5" t="n">
        <v>8224344</v>
      </c>
    </row>
    <row r="54">
      <c r="A54" s="4" t="inlineStr">
        <is>
          <t>Balance at the beginning (Share based compensation correction) at Dec. 31, 2020</t>
        </is>
      </c>
      <c r="O54" s="5" t="n">
        <v>2129</v>
      </c>
      <c r="R54" s="5" t="n">
        <v>-2129</v>
      </c>
    </row>
    <row r="55">
      <c r="A55" s="4" t="inlineStr">
        <is>
          <t>Balance at the beginning at Dec. 31, 2020</t>
        </is>
      </c>
      <c r="F55" s="6" t="n">
        <v>0</v>
      </c>
      <c r="H55" s="6" t="n">
        <v>0</v>
      </c>
      <c r="J55" s="6" t="n">
        <v>0</v>
      </c>
      <c r="K55" s="6" t="n">
        <v>0</v>
      </c>
      <c r="L55" s="6" t="n">
        <v>0</v>
      </c>
      <c r="M55" s="6" t="n">
        <v>0</v>
      </c>
      <c r="N55" s="5" t="n">
        <v>19531</v>
      </c>
      <c r="P55" s="5" t="n">
        <v>21660</v>
      </c>
      <c r="Q55" s="5" t="n">
        <v>-55591</v>
      </c>
      <c r="S55" s="5" t="n">
        <v>-57720</v>
      </c>
      <c r="T55" s="5" t="n">
        <v>-1243</v>
      </c>
      <c r="U55" s="5" t="n">
        <v>-1243</v>
      </c>
      <c r="V55" s="5" t="n">
        <v>391</v>
      </c>
      <c r="W55" s="5" t="n">
        <v>391</v>
      </c>
      <c r="X55" s="5" t="n">
        <v>-36912</v>
      </c>
      <c r="Y55" s="5" t="n">
        <v>-36912</v>
      </c>
    </row>
    <row r="56">
      <c r="A56" s="4" t="inlineStr">
        <is>
          <t>Balance at the beginning (in shares) at Dec. 31, 2020</t>
        </is>
      </c>
      <c r="F56" s="5" t="n">
        <v>0</v>
      </c>
      <c r="H56" s="5" t="n">
        <v>0</v>
      </c>
      <c r="J56" s="5" t="n">
        <v>7960458</v>
      </c>
      <c r="K56" s="5" t="n">
        <v>7960458</v>
      </c>
      <c r="L56" s="5" t="n">
        <v>7960458</v>
      </c>
      <c r="M56" s="5" t="n">
        <v>7960458</v>
      </c>
    </row>
    <row r="57">
      <c r="A57" s="3" t="inlineStr">
        <is>
          <t>Increase (Decrease) in Stockholders' Equity [Roll Forward]</t>
        </is>
      </c>
    </row>
    <row r="58">
      <c r="A58" s="4" t="inlineStr">
        <is>
          <t>Share based compensation</t>
        </is>
      </c>
      <c r="P58" s="5" t="n">
        <v>797</v>
      </c>
      <c r="Y58" s="5" t="n">
        <v>797</v>
      </c>
    </row>
    <row r="59">
      <c r="A59" s="4" t="inlineStr">
        <is>
          <t>Initial public offering, net of underwriting discounts</t>
        </is>
      </c>
      <c r="K59" s="6" t="n">
        <v>0</v>
      </c>
      <c r="M59" s="6" t="n">
        <v>0</v>
      </c>
      <c r="Y59" s="5" t="n">
        <v>0</v>
      </c>
    </row>
    <row r="60">
      <c r="A60" s="4" t="inlineStr">
        <is>
          <t>Issue of ordinary shares (in shares)</t>
        </is>
      </c>
      <c r="K60" s="5" t="n">
        <v>263886</v>
      </c>
      <c r="M60" s="5" t="n">
        <v>263886</v>
      </c>
    </row>
    <row r="61">
      <c r="A61" s="4" t="inlineStr">
        <is>
          <t>Issue of Deferred A shares</t>
        </is>
      </c>
      <c r="G61" s="6" t="n">
        <v>86</v>
      </c>
      <c r="Y61" s="5" t="n">
        <v>86</v>
      </c>
    </row>
    <row r="62">
      <c r="A62" s="4" t="inlineStr">
        <is>
          <t>Issue of Deferred A shares (in shares)</t>
        </is>
      </c>
      <c r="G62" s="5" t="n">
        <v>63443</v>
      </c>
    </row>
    <row r="63">
      <c r="A63" s="4" t="inlineStr">
        <is>
          <t>Issue of ordinary shares</t>
        </is>
      </c>
      <c r="K63" s="6" t="n">
        <v>0</v>
      </c>
      <c r="M63" s="6" t="n">
        <v>0</v>
      </c>
      <c r="Y63" s="5" t="n">
        <v>0</v>
      </c>
    </row>
    <row r="64">
      <c r="A64" s="4" t="inlineStr">
        <is>
          <t>Foreign currency translation adjustments</t>
        </is>
      </c>
      <c r="U64" s="5" t="n">
        <v>-1420</v>
      </c>
      <c r="W64" s="5" t="n">
        <v>4</v>
      </c>
      <c r="Y64" s="5" t="n">
        <v>-1416</v>
      </c>
    </row>
    <row r="65">
      <c r="A65" s="4" t="inlineStr">
        <is>
          <t>Net loss</t>
        </is>
      </c>
      <c r="S65" s="5" t="n">
        <v>-15268</v>
      </c>
      <c r="W65" s="5" t="n">
        <v>-118</v>
      </c>
      <c r="Y65" s="5" t="n">
        <v>-15386</v>
      </c>
    </row>
    <row r="66">
      <c r="A66" s="4" t="inlineStr">
        <is>
          <t>Balance at the end at Mar. 31, 2021</t>
        </is>
      </c>
      <c r="G66" s="6" t="n">
        <v>86</v>
      </c>
      <c r="I66" s="5" t="n">
        <v>0</v>
      </c>
      <c r="K66" s="5" t="n">
        <v>0</v>
      </c>
      <c r="M66" s="6" t="n">
        <v>0</v>
      </c>
      <c r="P66" s="5" t="n">
        <v>22457</v>
      </c>
      <c r="S66" s="5" t="n">
        <v>-72988</v>
      </c>
      <c r="U66" s="5" t="n">
        <v>-2663</v>
      </c>
      <c r="W66" s="5" t="n">
        <v>277</v>
      </c>
      <c r="Y66" s="5" t="n">
        <v>-52831</v>
      </c>
    </row>
    <row r="67">
      <c r="A67" s="4" t="inlineStr">
        <is>
          <t>Balance at the end (in shares) at Mar. 31, 2021</t>
        </is>
      </c>
      <c r="G67" s="5" t="n">
        <v>63443</v>
      </c>
      <c r="M67" s="5" t="n">
        <v>8224344</v>
      </c>
    </row>
    <row r="68">
      <c r="A68" s="4" t="inlineStr">
        <is>
          <t>Balance at the beginning at Dec. 31, 2020</t>
        </is>
      </c>
      <c r="B68" s="6" t="n">
        <v>33765</v>
      </c>
      <c r="C68" s="6" t="n">
        <v>33765</v>
      </c>
      <c r="D68" s="6" t="n">
        <v>0</v>
      </c>
    </row>
    <row r="69">
      <c r="A69" s="4" t="inlineStr">
        <is>
          <t>Balance at the beginning (in shares) at Dec. 31, 2020</t>
        </is>
      </c>
      <c r="B69" s="5" t="n">
        <v>22065</v>
      </c>
      <c r="C69" s="5" t="n">
        <v>22065</v>
      </c>
      <c r="D69" s="5" t="n">
        <v>0</v>
      </c>
      <c r="E69" s="5" t="n">
        <v>0</v>
      </c>
    </row>
    <row r="70">
      <c r="A70" s="4" t="inlineStr">
        <is>
          <t>Balance at the end (in shares) at Jun. 30, 2021</t>
        </is>
      </c>
      <c r="C70" s="5" t="n">
        <v>0</v>
      </c>
      <c r="E70" s="5" t="n">
        <v>0</v>
      </c>
    </row>
    <row r="71">
      <c r="A71" s="4" t="inlineStr">
        <is>
          <t>Balance at the beginning (Share based compensation correction) at Dec. 31, 2020</t>
        </is>
      </c>
      <c r="O71" s="6" t="n">
        <v>2129</v>
      </c>
      <c r="R71" s="6" t="n">
        <v>-2129</v>
      </c>
    </row>
    <row r="72">
      <c r="A72" s="4" t="inlineStr">
        <is>
          <t>Balance at the beginning at Dec. 31, 2020</t>
        </is>
      </c>
      <c r="F72" s="6" t="n">
        <v>0</v>
      </c>
      <c r="H72" s="6" t="n">
        <v>0</v>
      </c>
      <c r="J72" s="6" t="n">
        <v>0</v>
      </c>
      <c r="K72" s="6" t="n">
        <v>0</v>
      </c>
      <c r="L72" s="6" t="n">
        <v>0</v>
      </c>
      <c r="M72" s="6" t="n">
        <v>0</v>
      </c>
      <c r="N72" s="6" t="n">
        <v>19531</v>
      </c>
      <c r="P72" s="5" t="n">
        <v>21660</v>
      </c>
      <c r="Q72" s="6" t="n">
        <v>-55591</v>
      </c>
      <c r="S72" s="5" t="n">
        <v>-57720</v>
      </c>
      <c r="T72" s="6" t="n">
        <v>-1243</v>
      </c>
      <c r="U72" s="5" t="n">
        <v>-1243</v>
      </c>
      <c r="V72" s="6" t="n">
        <v>391</v>
      </c>
      <c r="W72" s="5" t="n">
        <v>391</v>
      </c>
      <c r="X72" s="6" t="n">
        <v>-36912</v>
      </c>
      <c r="Y72" s="5" t="n">
        <v>-36912</v>
      </c>
    </row>
    <row r="73">
      <c r="A73" s="4" t="inlineStr">
        <is>
          <t>Balance at the beginning (in shares) at Dec. 31, 2020</t>
        </is>
      </c>
      <c r="F73" s="5" t="n">
        <v>0</v>
      </c>
      <c r="H73" s="5" t="n">
        <v>0</v>
      </c>
      <c r="J73" s="5" t="n">
        <v>7960458</v>
      </c>
      <c r="K73" s="5" t="n">
        <v>7960458</v>
      </c>
      <c r="L73" s="5" t="n">
        <v>7960458</v>
      </c>
      <c r="M73" s="5" t="n">
        <v>7960458</v>
      </c>
    </row>
    <row r="74">
      <c r="A74" s="3" t="inlineStr">
        <is>
          <t>Increase (Decrease) in Stockholders' Equity [Roll Forward]</t>
        </is>
      </c>
    </row>
    <row r="75">
      <c r="A75" s="4" t="inlineStr">
        <is>
          <t>Foreign currency translation adjustments</t>
        </is>
      </c>
      <c r="Y75" s="5" t="n">
        <v>-1330</v>
      </c>
    </row>
    <row r="76">
      <c r="A76" s="4" t="inlineStr">
        <is>
          <t>Net loss</t>
        </is>
      </c>
      <c r="Y76" s="5" t="n">
        <v>-31371</v>
      </c>
    </row>
    <row r="77">
      <c r="A77" s="4" t="inlineStr">
        <is>
          <t>Balance at the end at Jun. 30, 2021</t>
        </is>
      </c>
      <c r="G77" s="6" t="n">
        <v>86</v>
      </c>
      <c r="I77" s="6" t="n">
        <v>8</v>
      </c>
      <c r="K77" s="6" t="n">
        <v>0</v>
      </c>
      <c r="M77" s="6" t="n">
        <v>1</v>
      </c>
      <c r="P77" s="5" t="n">
        <v>340793</v>
      </c>
      <c r="S77" s="5" t="n">
        <v>-88915</v>
      </c>
      <c r="U77" s="5" t="n">
        <v>-2580</v>
      </c>
      <c r="W77" s="5" t="n">
        <v>518</v>
      </c>
      <c r="Y77" s="5" t="n">
        <v>249911</v>
      </c>
    </row>
    <row r="78">
      <c r="A78" s="4" t="inlineStr">
        <is>
          <t>Balance at the end (in shares) at Jun. 30, 2021</t>
        </is>
      </c>
      <c r="G78" s="5" t="n">
        <v>63443</v>
      </c>
      <c r="I78" s="5" t="n">
        <v>570987</v>
      </c>
      <c r="K78" s="5" t="n">
        <v>27828231</v>
      </c>
      <c r="M78" s="5" t="n">
        <v>34328231</v>
      </c>
    </row>
    <row r="79">
      <c r="A79" s="4" t="inlineStr">
        <is>
          <t>Balance at the beginning at Mar. 31, 2021</t>
        </is>
      </c>
      <c r="C79" s="6" t="n">
        <v>33736</v>
      </c>
      <c r="E79" s="6" t="n">
        <v>175501</v>
      </c>
    </row>
    <row r="80">
      <c r="A80" s="4" t="inlineStr">
        <is>
          <t>Balance at the beginning (in shares) at Mar. 31, 2021</t>
        </is>
      </c>
      <c r="C80" s="5" t="n">
        <v>22065</v>
      </c>
      <c r="E80" s="5" t="n">
        <v>41378</v>
      </c>
      <c r="K80" s="5" t="n">
        <v>8224344</v>
      </c>
    </row>
    <row r="81">
      <c r="A81" s="3" t="inlineStr">
        <is>
          <t>Increase (Decrease) in Temporary Equity [Roll Forward]</t>
        </is>
      </c>
    </row>
    <row r="82">
      <c r="A82" s="4" t="inlineStr">
        <is>
          <t>Conversion of Series A shares</t>
        </is>
      </c>
      <c r="C82" s="6" t="n">
        <v>-33736</v>
      </c>
    </row>
    <row r="83">
      <c r="A83" s="4" t="inlineStr">
        <is>
          <t>Conversion of Series A shares (in shares)</t>
        </is>
      </c>
      <c r="C83" s="5" t="n">
        <v>-22065</v>
      </c>
      <c r="I83" s="5" t="n">
        <v>198585</v>
      </c>
      <c r="K83" s="5" t="n">
        <v>6818085</v>
      </c>
    </row>
    <row r="84">
      <c r="A84" s="4" t="inlineStr">
        <is>
          <t>Conversion of Series B shares</t>
        </is>
      </c>
      <c r="E84" s="6" t="n">
        <v>-175501</v>
      </c>
    </row>
    <row r="85">
      <c r="A85" s="4" t="inlineStr">
        <is>
          <t>Conversion of Series B shares (in shares)</t>
        </is>
      </c>
      <c r="E85" s="5" t="n">
        <v>-41378</v>
      </c>
      <c r="I85" s="5" t="n">
        <v>372402</v>
      </c>
    </row>
    <row r="86">
      <c r="A86" s="4" t="inlineStr">
        <is>
          <t>Balance at the end (in shares) at Jun. 30, 2021</t>
        </is>
      </c>
      <c r="C86" s="5" t="n">
        <v>0</v>
      </c>
      <c r="E86" s="5" t="n">
        <v>0</v>
      </c>
    </row>
    <row r="87">
      <c r="A87" s="4" t="inlineStr">
        <is>
          <t>Balance at the beginning at Mar. 31, 2021</t>
        </is>
      </c>
      <c r="G87" s="6" t="n">
        <v>86</v>
      </c>
      <c r="I87" s="6" t="n">
        <v>0</v>
      </c>
      <c r="K87" s="6" t="n">
        <v>0</v>
      </c>
      <c r="M87" s="6" t="n">
        <v>0</v>
      </c>
      <c r="P87" s="5" t="n">
        <v>22457</v>
      </c>
      <c r="S87" s="5" t="n">
        <v>-72988</v>
      </c>
      <c r="U87" s="5" t="n">
        <v>-2663</v>
      </c>
      <c r="W87" s="5" t="n">
        <v>277</v>
      </c>
      <c r="Y87" s="5" t="n">
        <v>-52831</v>
      </c>
    </row>
    <row r="88">
      <c r="A88" s="4" t="inlineStr">
        <is>
          <t>Balance at the beginning (in shares) at Mar. 31, 2021</t>
        </is>
      </c>
      <c r="G88" s="5" t="n">
        <v>63443</v>
      </c>
      <c r="M88" s="5" t="n">
        <v>8224344</v>
      </c>
    </row>
    <row r="89">
      <c r="A89" s="3" t="inlineStr">
        <is>
          <t>Increase (Decrease) in Stockholders' Equity [Roll Forward]</t>
        </is>
      </c>
    </row>
    <row r="90">
      <c r="A90" s="4" t="inlineStr">
        <is>
          <t>Share based compensation</t>
        </is>
      </c>
      <c r="P90" s="5" t="n">
        <v>8736</v>
      </c>
      <c r="Y90" s="5" t="n">
        <v>8736</v>
      </c>
    </row>
    <row r="91">
      <c r="A91" s="4" t="inlineStr">
        <is>
          <t>Initial public offering, net of underwriting discounts</t>
        </is>
      </c>
      <c r="M91" s="6" t="n">
        <v>0</v>
      </c>
      <c r="P91" s="5" t="n">
        <v>102765</v>
      </c>
      <c r="Y91" s="5" t="n">
        <v>102765</v>
      </c>
    </row>
    <row r="92">
      <c r="A92" s="4" t="inlineStr">
        <is>
          <t>Issue of ordinary shares (in shares)</t>
        </is>
      </c>
      <c r="M92" s="5" t="n">
        <v>6500000</v>
      </c>
    </row>
    <row r="93">
      <c r="A93" s="4" t="inlineStr">
        <is>
          <t>Offering Cost</t>
        </is>
      </c>
      <c r="P93" s="5" t="n">
        <v>-2394</v>
      </c>
      <c r="Y93" s="5" t="n">
        <v>-2394</v>
      </c>
    </row>
    <row r="94">
      <c r="A94" s="4" t="inlineStr">
        <is>
          <t>Conversion of Series A shares</t>
        </is>
      </c>
      <c r="I94" s="5" t="n">
        <v>3</v>
      </c>
      <c r="K94" s="5" t="n">
        <v>0</v>
      </c>
      <c r="M94" s="6" t="n">
        <v>0</v>
      </c>
      <c r="P94" s="5" t="n">
        <v>33733</v>
      </c>
      <c r="Y94" s="5" t="n">
        <v>33736</v>
      </c>
    </row>
    <row r="95">
      <c r="A95" s="4" t="inlineStr">
        <is>
          <t>Conversion of Series A shares (in shares)</t>
        </is>
      </c>
      <c r="M95" s="5" t="n">
        <v>6818085</v>
      </c>
    </row>
    <row r="96">
      <c r="A96" s="4" t="inlineStr">
        <is>
          <t>Conversion of Series B shares</t>
        </is>
      </c>
      <c r="I96" s="5" t="n">
        <v>5</v>
      </c>
      <c r="K96" s="6" t="n">
        <v>0</v>
      </c>
      <c r="M96" s="6" t="n">
        <v>0</v>
      </c>
      <c r="P96" s="5" t="n">
        <v>175496</v>
      </c>
      <c r="Y96" s="5" t="n">
        <v>175501</v>
      </c>
    </row>
    <row r="97">
      <c r="A97" s="4" t="inlineStr">
        <is>
          <t>Conversion of Series B shares (in shares)</t>
        </is>
      </c>
      <c r="K97" s="5" t="n">
        <v>12785802</v>
      </c>
      <c r="M97" s="5" t="n">
        <v>12785802</v>
      </c>
    </row>
    <row r="98">
      <c r="A98" s="4" t="inlineStr">
        <is>
          <t>Issue of share to non-controlling interest</t>
        </is>
      </c>
      <c r="W98" s="5" t="n">
        <v>296</v>
      </c>
      <c r="Y98" s="5" t="n">
        <v>296</v>
      </c>
    </row>
    <row r="99">
      <c r="A99" s="4" t="inlineStr">
        <is>
          <t>Issue of ordinary shares</t>
        </is>
      </c>
      <c r="M99" s="6" t="n">
        <v>0</v>
      </c>
      <c r="P99" s="5" t="n">
        <v>102765</v>
      </c>
      <c r="Y99" s="5" t="n">
        <v>102765</v>
      </c>
    </row>
    <row r="100">
      <c r="A100" s="4" t="inlineStr">
        <is>
          <t>Foreign currency translation adjustments</t>
        </is>
      </c>
      <c r="U100" s="5" t="n">
        <v>83</v>
      </c>
      <c r="W100" s="5" t="n">
        <v>3</v>
      </c>
      <c r="Y100" s="5" t="n">
        <v>86</v>
      </c>
    </row>
    <row r="101">
      <c r="A101" s="4" t="inlineStr">
        <is>
          <t>Net loss</t>
        </is>
      </c>
      <c r="S101" s="5" t="n">
        <v>-15927</v>
      </c>
      <c r="W101" s="5" t="n">
        <v>-58</v>
      </c>
      <c r="Y101" s="5" t="n">
        <v>-15985</v>
      </c>
    </row>
    <row r="102">
      <c r="A102" s="4" t="inlineStr">
        <is>
          <t>Balance at the end at Jun. 30, 2021</t>
        </is>
      </c>
      <c r="G102" s="6" t="n">
        <v>86</v>
      </c>
      <c r="I102" s="6" t="n">
        <v>8</v>
      </c>
      <c r="K102" s="6" t="n">
        <v>0</v>
      </c>
      <c r="M102" s="6" t="n">
        <v>1</v>
      </c>
      <c r="P102" s="6" t="n">
        <v>340793</v>
      </c>
      <c r="S102" s="6" t="n">
        <v>-88915</v>
      </c>
      <c r="U102" s="6" t="n">
        <v>-2580</v>
      </c>
      <c r="W102" s="6" t="n">
        <v>518</v>
      </c>
      <c r="Y102" s="6" t="n">
        <v>249911</v>
      </c>
    </row>
    <row r="103">
      <c r="A103" s="4" t="inlineStr">
        <is>
          <t>Balance at the end (in shares) at Jun. 30, 2021</t>
        </is>
      </c>
      <c r="G103" s="5" t="n">
        <v>63443</v>
      </c>
      <c r="I103" s="5" t="n">
        <v>570987</v>
      </c>
      <c r="K103" s="5" t="n">
        <v>27828231</v>
      </c>
      <c r="M103" s="5" t="n">
        <v>343282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1371</v>
      </c>
      <c r="C4" s="6" t="n">
        <v>-7608</v>
      </c>
    </row>
    <row r="5">
      <c r="A5" s="3" t="inlineStr">
        <is>
          <t>Adjustments to reconcile net loss to net cash used in operating activities:</t>
        </is>
      </c>
    </row>
    <row r="6">
      <c r="A6" s="4" t="inlineStr">
        <is>
          <t>Share based compensation</t>
        </is>
      </c>
      <c r="B6" s="5" t="n">
        <v>9533</v>
      </c>
      <c r="C6" s="5" t="n">
        <v>1271</v>
      </c>
    </row>
    <row r="7">
      <c r="A7" s="4" t="inlineStr">
        <is>
          <t>Depreciation and amortization</t>
        </is>
      </c>
      <c r="B7" s="5" t="n">
        <v>196</v>
      </c>
      <c r="C7" s="5" t="n">
        <v>97</v>
      </c>
    </row>
    <row r="8">
      <c r="A8" s="4" t="inlineStr">
        <is>
          <t>ROU asset and liability</t>
        </is>
      </c>
      <c r="B8" s="5" t="n">
        <v>22</v>
      </c>
      <c r="C8" s="5" t="n">
        <v>19</v>
      </c>
    </row>
    <row r="9">
      <c r="A9" s="4" t="inlineStr">
        <is>
          <t>Fair valuation gain on embedded derivatives</t>
        </is>
      </c>
      <c r="B9" s="5" t="n">
        <v>-5994</v>
      </c>
    </row>
    <row r="10">
      <c r="A10" s="4" t="inlineStr">
        <is>
          <t>Unrealized foreign exchange gain on convertible loan notes</t>
        </is>
      </c>
      <c r="B10" s="5" t="n">
        <v>-209</v>
      </c>
    </row>
    <row r="11">
      <c r="A11" s="4" t="inlineStr">
        <is>
          <t>Non-cash interest expense on convertible loan notes</t>
        </is>
      </c>
      <c r="B11" s="5" t="n">
        <v>813</v>
      </c>
    </row>
    <row r="12">
      <c r="A12" s="4" t="inlineStr">
        <is>
          <t>Deferred tax benefit</t>
        </is>
      </c>
      <c r="B12" s="5" t="n">
        <v>-32</v>
      </c>
    </row>
    <row r="13">
      <c r="A13" s="4" t="inlineStr">
        <is>
          <t>Loss on conversion of convertible loan notes</t>
        </is>
      </c>
      <c r="B13" s="5" t="n">
        <v>13789</v>
      </c>
    </row>
    <row r="14">
      <c r="A14" s="3" t="inlineStr">
        <is>
          <t>Changes in operating assets and liabilities:</t>
        </is>
      </c>
    </row>
    <row r="15">
      <c r="A15" s="4" t="inlineStr">
        <is>
          <t>Accounts receivable</t>
        </is>
      </c>
      <c r="B15" s="5" t="n">
        <v>492</v>
      </c>
      <c r="C15" s="5" t="n">
        <v>441</v>
      </c>
    </row>
    <row r="16">
      <c r="A16" s="4" t="inlineStr">
        <is>
          <t>Prepaid expenses and other current assets</t>
        </is>
      </c>
      <c r="B16" s="5" t="n">
        <v>-7176</v>
      </c>
      <c r="C16" s="5" t="n">
        <v>138</v>
      </c>
    </row>
    <row r="17">
      <c r="A17" s="4" t="inlineStr">
        <is>
          <t>Research and development incentives receivable</t>
        </is>
      </c>
      <c r="B17" s="5" t="n">
        <v>-1843</v>
      </c>
      <c r="C17" s="5" t="n">
        <v>1427</v>
      </c>
    </row>
    <row r="18">
      <c r="A18" s="4" t="inlineStr">
        <is>
          <t>Accounts payable</t>
        </is>
      </c>
      <c r="B18" s="5" t="n">
        <v>-1547</v>
      </c>
      <c r="C18" s="5" t="n">
        <v>-1472</v>
      </c>
    </row>
    <row r="19">
      <c r="A19" s="4" t="inlineStr">
        <is>
          <t>Accrued expenses and other current liabilities</t>
        </is>
      </c>
      <c r="B19" s="5" t="n">
        <v>766</v>
      </c>
      <c r="C19" s="5" t="n">
        <v>525</v>
      </c>
    </row>
    <row r="20">
      <c r="A20" s="4" t="inlineStr">
        <is>
          <t>Deferred revenue</t>
        </is>
      </c>
      <c r="B20" s="5" t="n">
        <v>-32</v>
      </c>
      <c r="C20" s="5" t="n">
        <v>-109</v>
      </c>
    </row>
    <row r="21">
      <c r="A21" s="4" t="inlineStr">
        <is>
          <t>Net cash used in operating activities</t>
        </is>
      </c>
      <c r="B21" s="5" t="n">
        <v>-22593</v>
      </c>
      <c r="C21" s="5" t="n">
        <v>-5271</v>
      </c>
    </row>
    <row r="22">
      <c r="A22" s="3" t="inlineStr">
        <is>
          <t>CASH FLOWS FROM INVESTING ACTIVITIES:</t>
        </is>
      </c>
    </row>
    <row r="23">
      <c r="A23" s="4" t="inlineStr">
        <is>
          <t>Purchases of property and equipment</t>
        </is>
      </c>
      <c r="B23" s="5" t="n">
        <v>-594</v>
      </c>
      <c r="C23" s="5" t="n">
        <v>-68</v>
      </c>
    </row>
    <row r="24">
      <c r="A24" s="4" t="inlineStr">
        <is>
          <t>Net cash used in investing activities</t>
        </is>
      </c>
      <c r="B24" s="5" t="n">
        <v>-594</v>
      </c>
      <c r="C24" s="5" t="n">
        <v>-68</v>
      </c>
    </row>
    <row r="25">
      <c r="A25" s="3" t="inlineStr">
        <is>
          <t>CASH FLOWS FROM FINANCING ACTIVITIES:</t>
        </is>
      </c>
    </row>
    <row r="26">
      <c r="A26" s="4" t="inlineStr">
        <is>
          <t>Issue of shares and exercise of stock options</t>
        </is>
      </c>
      <c r="B26" s="5" t="n">
        <v>0</v>
      </c>
      <c r="C26" s="5" t="n">
        <v>0</v>
      </c>
    </row>
    <row r="27">
      <c r="A27" s="4" t="inlineStr">
        <is>
          <t>Initial public offering costs</t>
        </is>
      </c>
      <c r="B27" s="5" t="n">
        <v>-778</v>
      </c>
    </row>
    <row r="28">
      <c r="A28" s="4" t="inlineStr">
        <is>
          <t>Transaction costs for Series B shares</t>
        </is>
      </c>
      <c r="B28" s="5" t="n">
        <v>-3402</v>
      </c>
    </row>
    <row r="29">
      <c r="A29" s="4" t="inlineStr">
        <is>
          <t>Proceeds from issue of Series B shares</t>
        </is>
      </c>
      <c r="B29" s="5" t="n">
        <v>125239</v>
      </c>
    </row>
    <row r="30">
      <c r="A30" s="4" t="inlineStr">
        <is>
          <t>Proceeds from issue of shares to noncontrolling interest</t>
        </is>
      </c>
      <c r="B30" s="5" t="n">
        <v>296</v>
      </c>
    </row>
    <row r="31">
      <c r="A31" s="4" t="inlineStr">
        <is>
          <t>Proceeds of issuance of ordinary shares, net of underwriters fees</t>
        </is>
      </c>
      <c r="B31" s="5" t="n">
        <v>102765</v>
      </c>
    </row>
    <row r="32">
      <c r="A32" s="4" t="inlineStr">
        <is>
          <t>Net cash provided by financing activities</t>
        </is>
      </c>
      <c r="B32" s="5" t="n">
        <v>224120</v>
      </c>
    </row>
    <row r="33">
      <c r="A33" s="4" t="inlineStr">
        <is>
          <t>EFFECT OF EXCHANGE RATES ON CASH AND CASH EQUIVALENTS</t>
        </is>
      </c>
      <c r="B33" s="5" t="n">
        <v>-580</v>
      </c>
      <c r="C33" s="5" t="n">
        <v>-817</v>
      </c>
    </row>
    <row r="34">
      <c r="A34" s="4" t="inlineStr">
        <is>
          <t>Net increase (decrease) in cash and cash equivalents</t>
        </is>
      </c>
      <c r="B34" s="5" t="n">
        <v>200353</v>
      </c>
      <c r="C34" s="5" t="n">
        <v>-6156</v>
      </c>
    </row>
    <row r="35">
      <c r="A35" s="4" t="inlineStr">
        <is>
          <t>Cash and cash equivalents, beginning of the period</t>
        </is>
      </c>
      <c r="B35" s="5" t="n">
        <v>43266</v>
      </c>
      <c r="C35" s="5" t="n">
        <v>11432</v>
      </c>
    </row>
    <row r="36">
      <c r="A36" s="4" t="inlineStr">
        <is>
          <t>Cash and cash equivalents, end of the period</t>
        </is>
      </c>
      <c r="B36" s="5" t="n">
        <v>243619</v>
      </c>
      <c r="C36" s="5" t="n">
        <v>5276</v>
      </c>
    </row>
    <row r="37">
      <c r="A37" s="3" t="inlineStr">
        <is>
          <t>Supplemental cash flow disclosures:</t>
        </is>
      </c>
    </row>
    <row r="38">
      <c r="A38" s="4" t="inlineStr">
        <is>
          <t>Cash paid for interest</t>
        </is>
      </c>
      <c r="B38" s="5" t="n">
        <v>1844</v>
      </c>
    </row>
    <row r="39">
      <c r="A39" s="4" t="inlineStr">
        <is>
          <t>Cash paid for income taxes</t>
        </is>
      </c>
      <c r="B39" s="5" t="n">
        <v>150</v>
      </c>
    </row>
    <row r="40">
      <c r="A40" s="3" t="inlineStr">
        <is>
          <t>Non-Cash investing activities</t>
        </is>
      </c>
    </row>
    <row r="41">
      <c r="A41" s="4" t="inlineStr">
        <is>
          <t>Capital expenditures included in accounts payable</t>
        </is>
      </c>
      <c r="B41" s="5" t="n">
        <v>10</v>
      </c>
      <c r="C41" s="6" t="n">
        <v>1498</v>
      </c>
    </row>
    <row r="42">
      <c r="A42" s="4" t="inlineStr">
        <is>
          <t>Ordinary Shares</t>
        </is>
      </c>
    </row>
    <row r="43">
      <c r="A43" s="3" t="inlineStr">
        <is>
          <t>Non-Cash financing activities</t>
        </is>
      </c>
    </row>
    <row r="44">
      <c r="A44" s="4" t="inlineStr">
        <is>
          <t>Issue of shares</t>
        </is>
      </c>
      <c r="B44" s="5" t="n">
        <v>0</v>
      </c>
    </row>
    <row r="45">
      <c r="A45" s="4" t="inlineStr">
        <is>
          <t>Deferred A shares</t>
        </is>
      </c>
    </row>
    <row r="46">
      <c r="A46" s="3" t="inlineStr">
        <is>
          <t>Non-Cash financing activities</t>
        </is>
      </c>
    </row>
    <row r="47">
      <c r="A47" s="4" t="inlineStr">
        <is>
          <t>Issue of shares</t>
        </is>
      </c>
      <c r="B47" s="5" t="n">
        <v>86</v>
      </c>
    </row>
    <row r="48">
      <c r="A48" s="4" t="inlineStr">
        <is>
          <t>Deferred B shares</t>
        </is>
      </c>
    </row>
    <row r="49">
      <c r="A49" s="3" t="inlineStr">
        <is>
          <t>Non-Cash financing activities</t>
        </is>
      </c>
    </row>
    <row r="50">
      <c r="A50" s="4" t="inlineStr">
        <is>
          <t>Issue of shares</t>
        </is>
      </c>
      <c r="B50" s="5" t="n">
        <v>8</v>
      </c>
    </row>
    <row r="51">
      <c r="A51" s="4" t="inlineStr">
        <is>
          <t>Deferred C shares</t>
        </is>
      </c>
    </row>
    <row r="52">
      <c r="A52" s="3" t="inlineStr">
        <is>
          <t>Non-Cash financing activities</t>
        </is>
      </c>
    </row>
    <row r="53">
      <c r="A53" s="4" t="inlineStr">
        <is>
          <t>Issue of shares</t>
        </is>
      </c>
      <c r="B53" s="5" t="n">
        <v>0</v>
      </c>
    </row>
    <row r="54">
      <c r="A54" s="4" t="inlineStr">
        <is>
          <t>Series B redeemable convertible preferred shares</t>
        </is>
      </c>
    </row>
    <row r="55">
      <c r="A55" s="3" t="inlineStr">
        <is>
          <t>Non-Cash financing activities</t>
        </is>
      </c>
    </row>
    <row r="56">
      <c r="A56" s="4" t="inlineStr">
        <is>
          <t>Issue of shares</t>
        </is>
      </c>
      <c r="B56" s="6" t="n">
        <v>537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Nature of Business and Basis of Presentation</t>
        </is>
      </c>
    </row>
    <row r="4">
      <c r="A4" s="4" t="inlineStr">
        <is>
          <t>Nature of Business and Basis of Presentation</t>
        </is>
      </c>
      <c r="B4" s="4" t="inlineStr">
        <is>
          <t>1. Nature of Business and Basis of Presentation Vaccitech plc (Vaccitech) is a public limited company incorporated pursuant to the laws of England and Wales in March 2021. Vaccitech is engaged in the discovery and development of novel immunotherapeutics and vaccines for the treatment and prevention of infectious disease and cancer. Vaccitech is headquartered in Oxford, United Kingdom. Vaccitech and its five direct and indirect subsidiaries, Vaccitech (UK) Limited, Vaccitech Australia Pty Limited, Vaccitech Oncology Limited (“VOLT”), Vaccitech USA Inc. and Vaccitech Italia S.R.L, are collectively referred to as the “Company”. In connection with the initial public offering of American Depositary Shares (“ADSs”), in March 2021, Vaccitech completed a corporate reorganization wherein the shareholders of Vaccitech (UK) Limited (formerly Vaccitech Limited) exchanged each of their ordinary shares, Series A Shares and Series B Shares of the Company for the same quantity of ordinary shares, series A shares (“Vaccitech plc Series A Shares”) and series B shares (“Vaccitech plc Series B Shares”) in Vaccitech plc (resulting in the shareholders of the Company holding the same percentage and class of shares in Vaccitech plc (formerly Vaccitech Rx Limited) as they had in Vaccitech (UK) Limited (formerly Vaccitech Limited). The group reorganization under common control constitutes a change in reporting entity and has been given retrospective effect reflecting the net assets of Vaccitech (UK) Limited (formerly Vaccitech Limited) and its subsidiaries and Vaccitech plc at their historical carrying amounts. As a result of the reorganization these unaudited condensed consolidated financial statements have been presented for all periods as if Vaccitech plc was the holding company of the group. The Company operates in an environment of rapid technological change and substantial competition from pharmaceutical and biotechnology companies. The Company is subject to risks common to companies in the biopharmaceutical industry in similar stage of its life cycle including, but not limited to, the need to obtain adequate additional funding, possible failure of preclinical testing or clinical trials, the need to obtain marketing approval for its vaccine product candidates, competitors developing new technological innovations, the need to successfully commercialize and gain market acceptance of any of its products that are approved, and protection of proprietary technology. There can be no assurance that the Company’s research and development will be successfully completed, that adequate protection for the Company’s intellectual property will be obtained, that any products developed will obtain required regulatory approval or that any approved products will be commercially viable. Even if the Company’s development efforts are successful, it is uncertain when, if ever, the Company will generate significant product sales. If the Company does not successfully commercialize any of its products or mitigate any of these other risks, it will be unable to generate revenue or achieve profitability. Basis of presentation The Company’s unaudited condensed consolidated financial statements have been prepared in conformity with accounting principles generally accepted in the United States of America (“GAAP”) and pursuant to the rules and regulations of the Securities and Exchange Commission for interim financial statements. Certain information and footnote disclosures normally included in financial statements prepared in accordance with GAAP have been condensed or omitted pursuant to such rules and regulations. The accompanying unaudited condensed consolidated financial statements include the accounts of the Company and its wholly owned subsidiary. All intercompany accounts and transactions have been eliminated in consolidation. Certain notes or other information that are normally required by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20. On May 4, 2021, the Company effected a 309-for-1 stock split of ordinary shares. Each resultant ordinary share from the stock split was redesignated as one ordinary share and one deferred C share. Accordingly, all ordinary share and per share amounts for all periods presented in the accompanying unaudited condensed consolidated financial statements and notes thereto have been retroactively adjusted, where applicable, to reflect the stock split. The condensed consolidated balance sheet and statement of changes in redeemable convertible preferred shares and shareholders’ equity include the correction of an error related to the Company’s consolidated financial statements for the period ended December 31, 2019. The error related to the omission of share-based compensation expense totaling $2,129 thousand in the period ended December 31, 2019. The correction of this error has been recorded as an adjustment to previously reported additional paid-in-capital and accumulated deficit as of January 1, 2020 and consequently as of December 31, 2020. There is no impact on net loss or cash flows, and no material impact on financial position for the periods presented. The accompanying unaudited condensed consolidated financial statements have been prepared assuming the Company will continue as a going concern, which contemplates, among other things, the realization of assets and the satisfaction of liabilities and commitments in the ordinary course of business. Unaudited Condensed Financial Information The accompanying Condensed Consolidated Balance Sheet as of June 30, 2021, the Condensed Consolidated Statements of Operations and Comprehensive Loss and Condensed Consolidated Statements of Changes in Redeemable Convertible Preferred Shares and Shareholders’ Equity (Deficit) for the three months and six months ended June 30, 2021 and 2020 and the Condensed Consolidated Statements of Cash Flows for the six months ended June 30, 2021 and 2020 are unaudited. These unaudited condensed consolidated financial statements have been prepared on the same basis as the audited annual consolidated financial statements. In our opinion, the unaudited condensed consolidated financial statements include all adjustments of a normal recurring nature necessary for the fair presentation of our financial position as of June 30, 2021, our results of operations for the three months and six ended June 30, 2021 and 2020, and our cash flows for the six months ended June 30, 2021 and 2020. The results of operations for the three and six months ended June 30, 2021 are not necessarily indicative of the results to be expected for the year ending December 31, 2021, or any other interim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The accounting policies of the Company are set forth in Note 2 to the consolidated financial statements as of and for the year ended December 31, 2020 except as discussed below related to newly adopted accounting pronouncements. 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unaudited condensed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We have experienced and expect to continue to experience disruptions as a result of the COVID-19 pandemic that could severely impact the Company’s clinical and pre-clinical development timelines for the Company’s clinical and pre-clinical programs. Estimates and assumptions about future events and their effects cannot be determined with certainty and therefore require the exercise of judgment. As of the date of issuance of these unaudited condensed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unaudited condensed consolidated financial statements as soon as they become known. Actual results could differ from those estimates and any such differences may be material to the Company’s financial statements. ​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adopted ASU No. 2018-15, Intangibles-Goodwill and Other-Internal-Use Software (Subtopic 350-40): Customer’s Accounting for Implementation Costs Incurred in a Cloud Computing Arrangement That Is a Service Contract (“ASU 2018-15”) on January 1, 2021. The new standard did not have an impact on the Company’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3. Net Loss Per Share Because the Company has reported a net loss attributable to ordinary shareholders for the period presented, basic and diluted net loss per share attributable to ordinary shareholders are the same for the period presented. All stock options have been excluded from the computation of diluted weighted-average shares outstanding because such securities would have an antidilutive impact. The following table sets forth the computation of basic and diluted net loss per share for the three months and six months ended June 30, 2021 and 2020 (in thousands, except number of shares): ​ ​ ​ ​ ​ ​ ​ ​ ​ ​ ​ ​ ​ ​ ​ ​ Three months ended June 30, Six months ended June 30, ​ 2021 2020 2021 2020 Numerator: ​ ​ ​ ​ ​ Net loss ​ $ (15,985) ​ $ (3,657) ​ $ (31,371) ​ $ (7,608) Net loss attributable to noncontrolling interest ​ 58 ​ 69 ​ 176 ​ 199 Net loss attributable to Vaccitech shareholders ​ $ (15,927) ​ $ (3,588) ​ $ (31,195) ​ $ (7,409) Denominator: ​ ​ ​ ​ Weighted-average ordinary shares outstanding, basic and diluted ​ 24,897,665 ​ 7,904,838 ​ 16,523,961 ​ 7,860,760 Net loss per share attributable to ordinary shareholders, basic and diluted ​ $ (0.64) ​ $ (0.45) ​ $ (1.89) ​ $ (0.94) ​ The weighted-average ordinary shares outstanding includes 514,923 shares issuable on vesting of the restricted stock units with a performance condition linked to the IPO resolution date (see note 11). ​ Potential ordinary shares issuable for stock options that are excluded from the computation of diluted weighted-average shares outstanding because including them would have had an anti-dilutive effect are as follows: ​ ​ ​ ​ ​ ​ ​ ​ Six months ended June 30, ​ 2021 2020 Stock options 3,408,663 1,244,961 Series A shares — 6,818,0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0:20Z</dcterms:created>
  <dcterms:modified xmlns:dcterms="http://purl.org/dc/terms/" xmlns:xsi="http://www.w3.org/2001/XMLSchema-instance" xsi:type="dcterms:W3CDTF">2021-08-12T20:00:20Z</dcterms:modified>
</cp:coreProperties>
</file>